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Formation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Preferred Equity Investments" sheetId="11" state="visible" r:id="rId11"/>
    <sheet xmlns:r="http://schemas.openxmlformats.org/officeDocument/2006/relationships" name="Borrowings" sheetId="12" state="visible" r:id="rId12"/>
    <sheet xmlns:r="http://schemas.openxmlformats.org/officeDocument/2006/relationships" name="Related Party Arrangements" sheetId="13" state="visible" r:id="rId13"/>
    <sheet xmlns:r="http://schemas.openxmlformats.org/officeDocument/2006/relationships" name="Compensation Expense" sheetId="14" state="visible" r:id="rId14"/>
    <sheet xmlns:r="http://schemas.openxmlformats.org/officeDocument/2006/relationships" name="Stockholders' Equity" sheetId="15" state="visible" r:id="rId15"/>
    <sheet xmlns:r="http://schemas.openxmlformats.org/officeDocument/2006/relationships" name="Noncontrolling Interests" sheetId="16" state="visible" r:id="rId16"/>
    <sheet xmlns:r="http://schemas.openxmlformats.org/officeDocument/2006/relationships" name="Risk Management and Derivative "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perating Real Estate (Tables)" sheetId="24" state="visible" r:id="rId24"/>
    <sheet xmlns:r="http://schemas.openxmlformats.org/officeDocument/2006/relationships" name="Preferred Equity Investments (T" sheetId="25" state="visible" r:id="rId25"/>
    <sheet xmlns:r="http://schemas.openxmlformats.org/officeDocument/2006/relationships" name="Borrowings (Tables)" sheetId="26" state="visible" r:id="rId26"/>
    <sheet xmlns:r="http://schemas.openxmlformats.org/officeDocument/2006/relationships" name="Compensation Expense (Tables)" sheetId="27" state="visible" r:id="rId27"/>
    <sheet xmlns:r="http://schemas.openxmlformats.org/officeDocument/2006/relationships" name="Stockholders' Equity (Tables)" sheetId="28" state="visible" r:id="rId28"/>
    <sheet xmlns:r="http://schemas.openxmlformats.org/officeDocument/2006/relationships" name="Risk Management and Derivativ_2" sheetId="29" state="visible" r:id="rId29"/>
    <sheet xmlns:r="http://schemas.openxmlformats.org/officeDocument/2006/relationships" name="Fair Value (Tables)" sheetId="30" state="visible" r:id="rId30"/>
    <sheet xmlns:r="http://schemas.openxmlformats.org/officeDocument/2006/relationships" name="Segment Reporting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Operating Real Estate - Operati" sheetId="40" state="visible" r:id="rId40"/>
    <sheet xmlns:r="http://schemas.openxmlformats.org/officeDocument/2006/relationships" name="Operating Real Estate - Real Es" sheetId="41" state="visible" r:id="rId41"/>
    <sheet xmlns:r="http://schemas.openxmlformats.org/officeDocument/2006/relationships" name="Operating Real Estate - Real _2" sheetId="42" state="visible" r:id="rId42"/>
    <sheet xmlns:r="http://schemas.openxmlformats.org/officeDocument/2006/relationships" name="Preferred Equity Investments (D" sheetId="43" state="visible" r:id="rId43"/>
    <sheet xmlns:r="http://schemas.openxmlformats.org/officeDocument/2006/relationships" name="Borrowings (Details)" sheetId="44" state="visible" r:id="rId44"/>
    <sheet xmlns:r="http://schemas.openxmlformats.org/officeDocument/2006/relationships" name="Borrowings - Reconciliation of " sheetId="45" state="visible" r:id="rId45"/>
    <sheet xmlns:r="http://schemas.openxmlformats.org/officeDocument/2006/relationships" name="Borrowings - Scheduled Principa" sheetId="46" state="visible" r:id="rId46"/>
    <sheet xmlns:r="http://schemas.openxmlformats.org/officeDocument/2006/relationships" name="Borrowings - Narrative (Details" sheetId="47" state="visible" r:id="rId47"/>
    <sheet xmlns:r="http://schemas.openxmlformats.org/officeDocument/2006/relationships" name="Related Party Arrangements (Det" sheetId="48" state="visible" r:id="rId48"/>
    <sheet xmlns:r="http://schemas.openxmlformats.org/officeDocument/2006/relationships" name="Compensation Expense - Narrativ" sheetId="49" state="visible" r:id="rId49"/>
    <sheet xmlns:r="http://schemas.openxmlformats.org/officeDocument/2006/relationships" name="Compensation Expense - Common U" sheetId="50" state="visible" r:id="rId50"/>
    <sheet xmlns:r="http://schemas.openxmlformats.org/officeDocument/2006/relationships" name="Stockholders' Equity - Narrativ" sheetId="51" state="visible" r:id="rId51"/>
    <sheet xmlns:r="http://schemas.openxmlformats.org/officeDocument/2006/relationships" name="Stockholders' Equity - Dividend" sheetId="52" state="visible" r:id="rId52"/>
    <sheet xmlns:r="http://schemas.openxmlformats.org/officeDocument/2006/relationships" name="Stockholders' Equity - Earnings" sheetId="53" state="visible" r:id="rId53"/>
    <sheet xmlns:r="http://schemas.openxmlformats.org/officeDocument/2006/relationships" name="Noncontrolling Interests (Detai" sheetId="54" state="visible" r:id="rId54"/>
    <sheet xmlns:r="http://schemas.openxmlformats.org/officeDocument/2006/relationships" name="Risk Management and Derivativ_3" sheetId="55" state="visible" r:id="rId55"/>
    <sheet xmlns:r="http://schemas.openxmlformats.org/officeDocument/2006/relationships" name="Risk Management and Derivativ_4" sheetId="56" state="visible" r:id="rId56"/>
    <sheet xmlns:r="http://schemas.openxmlformats.org/officeDocument/2006/relationships" name="Risk Management and Derivativ_5" sheetId="57" state="visible" r:id="rId57"/>
    <sheet xmlns:r="http://schemas.openxmlformats.org/officeDocument/2006/relationships" name="Risk Management and Derivativ_6" sheetId="58" state="visible" r:id="rId58"/>
    <sheet xmlns:r="http://schemas.openxmlformats.org/officeDocument/2006/relationships" name="Fair Value (Details)" sheetId="59" state="visible" r:id="rId59"/>
    <sheet xmlns:r="http://schemas.openxmlformats.org/officeDocument/2006/relationships" name="Commitments and Contingencies -" sheetId="60" state="visible" r:id="rId60"/>
    <sheet xmlns:r="http://schemas.openxmlformats.org/officeDocument/2006/relationships" name="Segment Reporting (Details)" sheetId="61" state="visible" r:id="rId61"/>
    <sheet xmlns:r="http://schemas.openxmlformats.org/officeDocument/2006/relationships" name="Segment Reporting Geographical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720">
  <si>
    <t>Document and Entity Information - shares</t>
  </si>
  <si>
    <t>3 Months Ended</t>
  </si>
  <si>
    <t>Mar. 31, 2019</t>
  </si>
  <si>
    <t>May 02, 2019</t>
  </si>
  <si>
    <t>Document and Entity Information</t>
  </si>
  <si>
    <t>Entity Registrant Name</t>
  </si>
  <si>
    <t>NorthStar Realty Europe Corp.</t>
  </si>
  <si>
    <t>Entity Central Index Key</t>
  </si>
  <si>
    <t>0001646587</t>
  </si>
  <si>
    <t>Entity Current Reporting Status</t>
  </si>
  <si>
    <t>Yes</t>
  </si>
  <si>
    <t>Document Type</t>
  </si>
  <si>
    <t>10-Q</t>
  </si>
  <si>
    <t>Document Period End Date</t>
  </si>
  <si>
    <t>Mar. 31,
		2019</t>
  </si>
  <si>
    <t>Amendment Flag</t>
  </si>
  <si>
    <t>false</t>
  </si>
  <si>
    <t>Current Fiscal Year End Date</t>
  </si>
  <si>
    <t>--12-31</t>
  </si>
  <si>
    <t>Entity Filer Category</t>
  </si>
  <si>
    <t>Accelerated Filer</t>
  </si>
  <si>
    <t>Entity Emerging Growth Company</t>
  </si>
  <si>
    <t>true</t>
  </si>
  <si>
    <t>Entity Transition Period</t>
  </si>
  <si>
    <t>Entity Small Business</t>
  </si>
  <si>
    <t>Entity Common Stock, Shares Outstanding</t>
  </si>
  <si>
    <t>Document Fiscal Year Focus</t>
  </si>
  <si>
    <t>2019</t>
  </si>
  <si>
    <t>Document Fiscal Period Focus</t>
  </si>
  <si>
    <t>Q1</t>
  </si>
  <si>
    <t>CONSOLIDATED BALANCE SHEETS - USD ($) $ in Thousands</t>
  </si>
  <si>
    <t>Dec. 31, 2018</t>
  </si>
  <si>
    <t>Assets</t>
  </si>
  <si>
    <t>Operating real estate, gross</t>
  </si>
  <si>
    <t>Less: accumulated depreciation</t>
  </si>
  <si>
    <t>Operating real estate, net</t>
  </si>
  <si>
    <t>Preferred equity investments</t>
  </si>
  <si>
    <t>Cash and cash equivalents</t>
  </si>
  <si>
    <t>Restricted cash</t>
  </si>
  <si>
    <t>Receivables, net of allowance of $232 and $236 as of March 31, 2019 and December 31, 2018, respectively</t>
  </si>
  <si>
    <t>Assets held for sale</t>
  </si>
  <si>
    <t>Derivative assets, at fair value</t>
  </si>
  <si>
    <t>Intangible assets, net and goodwill</t>
  </si>
  <si>
    <t>Other assets, net</t>
  </si>
  <si>
    <t>Total assets</t>
  </si>
  <si>
    <t>Liabilities</t>
  </si>
  <si>
    <t>Mortgage and other notes payable, net</t>
  </si>
  <si>
    <t>Accounts payable and accrued expenses</t>
  </si>
  <si>
    <t>Due to affiliates (refer to Note 6)</t>
  </si>
  <si>
    <t>Intangible liabilities, net</t>
  </si>
  <si>
    <t>Liabilities related to assets held for sale</t>
  </si>
  <si>
    <t>Other liabilities</t>
  </si>
  <si>
    <t>Total liabilities</t>
  </si>
  <si>
    <t>Commitments and contingencies</t>
  </si>
  <si>
    <t xml:space="preserve"> </t>
  </si>
  <si>
    <t>Equity</t>
  </si>
  <si>
    <t>Preferred stock, $0.01 par value, 200,000,000 shares authorized, no shares issued and outstanding as of March 31, 2019 and December 31, 2018</t>
  </si>
  <si>
    <t>Common stock, $0.01 par value, 1,000,000,000 shares authorized, 49,783,016 and 49,807,448 shares issued and outstanding as of March 31, 2019 and December 31, 2018, respectively</t>
  </si>
  <si>
    <t>Additional paid-in capital</t>
  </si>
  <si>
    <t>Retained earnings (accumulated deficit)</t>
  </si>
  <si>
    <t>Accumulated other comprehensive income (loss)</t>
  </si>
  <si>
    <t>Total NorthStar Realty Europe Corp. stockholders’ equity</t>
  </si>
  <si>
    <t>Noncontrolling interests</t>
  </si>
  <si>
    <t>Total equity</t>
  </si>
  <si>
    <t>Total liabilities, redeemable noncontrolling interest and equity</t>
  </si>
  <si>
    <t>CONSOLIDATED BALANCE SHEETS (Parenthetical) - USD ($) $ in Thousands</t>
  </si>
  <si>
    <t>Statement of Financial Position [Abstract]</t>
  </si>
  <si>
    <t>Receivables, allowance</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 $ in Thousands</t>
  </si>
  <si>
    <t>Mar. 31, 2018</t>
  </si>
  <si>
    <t>Revenues</t>
  </si>
  <si>
    <t>Lease income</t>
  </si>
  <si>
    <t>Interest income</t>
  </si>
  <si>
    <t>Other income</t>
  </si>
  <si>
    <t>Total revenues</t>
  </si>
  <si>
    <t>Expenses</t>
  </si>
  <si>
    <t>Properties - operating expenses</t>
  </si>
  <si>
    <t>Interest expense</t>
  </si>
  <si>
    <t>Transaction costs</t>
  </si>
  <si>
    <t>Management fee, related party</t>
  </si>
  <si>
    <t>Other expenses</t>
  </si>
  <si>
    <t>General and administrative expenses</t>
  </si>
  <si>
    <t>Compensation expense</t>
  </si>
  <si>
    <t>Depreciation and amortization</t>
  </si>
  <si>
    <t>Total expenses</t>
  </si>
  <si>
    <t>Other income (loss)</t>
  </si>
  <si>
    <t>Other gain (loss), net</t>
  </si>
  <si>
    <t>Extinguishment of debt</t>
  </si>
  <si>
    <t>Gain on sales, net</t>
  </si>
  <si>
    <t>Income (loss) before income tax benefit (expense)</t>
  </si>
  <si>
    <t>Income tax benefit (expense)</t>
  </si>
  <si>
    <t>Net income (loss)</t>
  </si>
  <si>
    <t>Net (income) loss attributable to noncontrolling interests</t>
  </si>
  <si>
    <t>Net income (loss) attributable to NorthStar Realty Europe Corp. common stockholders</t>
  </si>
  <si>
    <t>Earnings (loss) per share:</t>
  </si>
  <si>
    <t>Basic (in dollars per share)</t>
  </si>
  <si>
    <t>Diluted (in dollars per share)</t>
  </si>
  <si>
    <t>Weighted average number of shares:</t>
  </si>
  <si>
    <t>Basic (shares)</t>
  </si>
  <si>
    <t>Diluted (shares)</t>
  </si>
  <si>
    <t>CONSOLIDATED STATEMENTS OF COMPREHENSIVE INCOME (LOSS) - USD ($) $ in Thousands</t>
  </si>
  <si>
    <t>Statement of Comprehensive Income [Abstract]</t>
  </si>
  <si>
    <t>Other comprehensive income (loss):</t>
  </si>
  <si>
    <t>Foreign currency translation adjustment, net</t>
  </si>
  <si>
    <t>Total other comprehensive income (loss)</t>
  </si>
  <si>
    <t>Comprehensive income (loss)</t>
  </si>
  <si>
    <t>Comprehensive (income) loss attributable to noncontrolling interests</t>
  </si>
  <si>
    <t>Total comprehensive (income) loss attributable to noncontrolling interests</t>
  </si>
  <si>
    <t>Comprehensive income (loss) attributable to NorthStar Realty Europe Corp. common stockholders</t>
  </si>
  <si>
    <t>CONSOLIDATED STATEMENTS OF EQUITY - USD ($) shares in Thousands, $ in Thousands</t>
  </si>
  <si>
    <t>Total</t>
  </si>
  <si>
    <t>Total NorthStar Stockholders’ Equity</t>
  </si>
  <si>
    <t>Common Stock</t>
  </si>
  <si>
    <t>Additional Paid-in Capital</t>
  </si>
  <si>
    <t>Retained Earnings (Accumulated Deficit)</t>
  </si>
  <si>
    <t>Accumulated Other Comprehensive Income (Loss)</t>
  </si>
  <si>
    <t>Non controlling Interests</t>
  </si>
  <si>
    <t>Beginning Balance (shares) at Dec. 31, 2017</t>
  </si>
  <si>
    <t>Beginning Balance at Dec. 31, 2017</t>
  </si>
  <si>
    <t>Increase (Decrease) in Stockholders' Equity [Roll Forward]</t>
  </si>
  <si>
    <t>Reallocation of interest in Operating Partnership (refer to Note 9)</t>
  </si>
  <si>
    <t>Conversion of Common Units to common stock (shares)</t>
  </si>
  <si>
    <t>Conversion of Common Units to common stock (refer to Note 9)</t>
  </si>
  <si>
    <t>Redemption of Common Units</t>
  </si>
  <si>
    <t>Amortization of equity-based compensation (refer to Note 7)</t>
  </si>
  <si>
    <t>Issuance and vesting of restricted stock, net of tax withholding (shares)</t>
  </si>
  <si>
    <t>Tax withholding related to vesting of restricted stock</t>
  </si>
  <si>
    <t>Retirement of shares of common stock (shares)</t>
  </si>
  <si>
    <t>Retirement of shares of common stock</t>
  </si>
  <si>
    <t>Other comprehensive income (loss)</t>
  </si>
  <si>
    <t>Dividends on common stock and equity-based compensation</t>
  </si>
  <si>
    <t>[1]</t>
  </si>
  <si>
    <t>Ending Balance (shares) at Mar. 31, 2018</t>
  </si>
  <si>
    <t>Ending Balance at Mar. 31, 2018</t>
  </si>
  <si>
    <t>Common stock dividends paid (in dollars per share)</t>
  </si>
  <si>
    <t>Ending Balance (shares) at Dec. 31, 2018</t>
  </si>
  <si>
    <t>Ending Balance at Dec. 31, 2018</t>
  </si>
  <si>
    <t>Ending Balance (shares) at Mar. 31, 2019</t>
  </si>
  <si>
    <t>Ending Balance at Mar. 31, 2019</t>
  </si>
  <si>
    <t>For each of the three months ended March 31, 2019 and 2018 and the Company paid $0.15 of dividends per share of common stock.</t>
  </si>
  <si>
    <t>CONSOLIDATED STATEMENTS OF CASH FLOWS - USD ($) $ in Thousands</t>
  </si>
  <si>
    <t>Cash flows from operating activities:</t>
  </si>
  <si>
    <t>Adjustments to reconcile net income (loss) to net cash provided by (used in) operating activities:</t>
  </si>
  <si>
    <t>Amortization of deferred financing costs</t>
  </si>
  <si>
    <t>Amortization of equity-based compensation</t>
  </si>
  <si>
    <t>Allowance for uncollectible accounts</t>
  </si>
  <si>
    <t>Other (gain) loss, net</t>
  </si>
  <si>
    <t>Amortization of capitalized above/below market leases</t>
  </si>
  <si>
    <t>Straight line rental income</t>
  </si>
  <si>
    <t>Deferred income tax (benefit)/expense, net</t>
  </si>
  <si>
    <t>Changes in assets and liabilities:</t>
  </si>
  <si>
    <t>Receivables</t>
  </si>
  <si>
    <t>Other assets</t>
  </si>
  <si>
    <t>Due to related party</t>
  </si>
  <si>
    <t>Net cash provided by (used in) operating activities</t>
  </si>
  <si>
    <t>Cash flows from investing activities:</t>
  </si>
  <si>
    <t>Improvements of operating real estate</t>
  </si>
  <si>
    <t>Proceeds from sale of operating real estate</t>
  </si>
  <si>
    <t>Settlement of foreign currency forwards</t>
  </si>
  <si>
    <t>Escrow release</t>
  </si>
  <si>
    <t>Deferred leasing costs</t>
  </si>
  <si>
    <t>Net cash provided by (used in) investing activities</t>
  </si>
  <si>
    <t>Cash flows from financing activities:</t>
  </si>
  <si>
    <t>Repayment of mortgage and other notes payable</t>
  </si>
  <si>
    <t>Payment of financing costs</t>
  </si>
  <si>
    <t>Tax withholding related to vesting of equity-based compensation</t>
  </si>
  <si>
    <t>Repurchase of common stock</t>
  </si>
  <si>
    <t>Dividends</t>
  </si>
  <si>
    <t>Distributions to noncontrolling interest</t>
  </si>
  <si>
    <t>Net cash provided by (used in) financing activities</t>
  </si>
  <si>
    <t>Effect of foreign currency translation on cash and cash equivalents and restricted cash</t>
  </si>
  <si>
    <t>Net increase (decrease) in cash and cash equivalents and restricted cash</t>
  </si>
  <si>
    <t>Cash and cash equivalents and restricted cash—beginning of period</t>
  </si>
  <si>
    <t>Cash and cash equivalents and restricted cash—end of period</t>
  </si>
  <si>
    <t>Beginning Balance Cash and Cash Equivalents, Restricted Cash And Restricted Cash Equivalents [Abstract]</t>
  </si>
  <si>
    <t>Cash and restricted cash included in assets held for sale</t>
  </si>
  <si>
    <t>Ending Balance, Cash And Cash Equivalents, Restricted Cash And Restricted Cash Equivalents [Abstract]</t>
  </si>
  <si>
    <t>Supplemental disclosure of non-cash investing and financing activities:</t>
  </si>
  <si>
    <t>Conversion of Common Units to common stock</t>
  </si>
  <si>
    <t>Reclassification of other assets and liabilities to assets held for sale</t>
  </si>
  <si>
    <t>Reallocation of interest in Operating Partnership</t>
  </si>
  <si>
    <t>Accrued capital expenditures, deferred assets</t>
  </si>
  <si>
    <t>Formation and Organization</t>
  </si>
  <si>
    <t>Organization, Consolidation and Presentation of Financial Statements [Abstract]</t>
  </si>
  <si>
    <t>Formation and Organization NorthStar Realty Europe Corp. (“NorthStar Europe” or the “Company”) (NYSE: NRE), a publicly-traded real estate investment trust (“REIT”), is a European focused commercial real estate company with predominantly prime office properties in key cities within Germany, the United Kingdom and France. The Company commenced operations on November 1, 2015 following the spin-off by NorthStar Realty Finance Corp. (“NorthStar Realty”) of its European real estate business (excluding its European healthcare properties) into a separate publicly-traded company, NorthStar Realty Europe Corp., a Maryland corporation (the “Spin-off”). The Company’s objective is to provide its stockholders with stable and recurring cash flow supplemented by capital growth over time. The Company is externally managed and advised by an affiliate of the Manager. References to “the Manager” refer to Colony Capital, Inc. (“Colony Capital” or “CLNY”), formerly known as Colony NorthStar, Inc., before June 25, 2018. Substantially all of the Company’s assets, directly or indirectly, are held by, and the Company conducts its operations, directly or indirectly, through NorthStar Realty Europe Limited Partnership, a Delaware limited partnership and the operating partnership of the Company (the “Operating Partnership”). The Company has elected to be taxed, and will continue to conduct its operations so as to continue to qualify, as a REIT for U.S. federal income tax purposes. All references herein to the Company refer to NorthStar Realty Europe Corp. and its consolidated subsidiaries, including the Operating Partnership, collectively, unless the context otherwise requires.</t>
  </si>
  <si>
    <t>Summary of Significant Accounting Policies</t>
  </si>
  <si>
    <t>Accounting Policies [Abstract]</t>
  </si>
  <si>
    <t>Summary of Significant Accounting Policies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statement of the Company’s consolidated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8 , which was filed with the U.S. Securities and Exchange Commission (the “SEC”). 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Reclassifications Certain prior period amounts have been reclassified in the consolidated financial statements to conform to current period presentation. Unrealized gain (loss) on derivatives and other has been renamed to other gain (loss), net and realized gain (loss) on sales and other has been renamed to gain on sales, net for presentational purposes only. Additionally, the Company has reclassified the gain (loss) on net cash on derivatives from realized gain (loss) on sales and other to other gain (loss), net on the consolidated statements of operations for the three months ended March 31, 2018 (refer to Note 10). Finally, in connection with the new leasing guidance under ASU 2016-02, which the Company adopted on January 1, 2019, the Company has combined the rental income and escalation income line items into one line item, lease income. Further, in connection with the new leasing guidance, the Company has reclassified below market ground lease from intangible assets, net and goodwill on the consolidated balance sheets to the operating lease right of use asset recorded in other assets, net and operating lease liability recorded in other liabilities on the consolidated balance sheets as of March 31, 2019 (refer below for details on the new guidance). Prior Period Adjustments In connection with the new share-based payment guidance under ASU 2018-07, which the Company early adopted on July 1, 2018, the Company was required to retrospectively adjust compensation expense for the three months ended March 31, 2018 by $0.2 million . This prior period adjustment did not have a material impact on the previously stated earnings per share (“EPS”) disclosed for the three months ended March 31, 2018 . Intangible Assets and Intangible Liabilities 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net to rental income and in-place leases is amortized into depreciation and amortization expense, respectively, in the consolidated statements of operations on a straight-line basis over the respectiv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assesses qualitative factors to determine whether it is more likely than not that the fair value of an operating segment, related to such goodwill, is less than the carrying amount. If the carrying amount exceeds fair value an impairment is recorded for the difference. The following table presents identified intangibles as of March 31, 2019 and December 31, 2018 (dollars in thousands): March 31, 2019 December 31, 2018 Gross Amount Accumulated Amortization Net Gross Amount Accumulated Amortization Net Intangible assets: In-place lease $ 40,197 $ (23,138 ) $ 17,059 $ 40,545 $ (22,031 ) $ 18,514 Above-market lease 3,104 (1,523 ) 1,581 3,042 (1,401 ) 1,641 Below-market ground lease (1) — — — 32,552 (1,420 ) 31,132 Goodwill (2) 6,750 N/A 6,750 6,886 N/A 6,886 Total $ 50,051 $ (24,661 ) $ 25,390 $ 83,025 $ (24,852 ) $ 58,173 Intangible liabilities: Below-market lease $ 16,637 $ (7,145 ) $ 9,492 $ 16,305 $ (6,583 ) $ 9,722 Total $ 16,637 $ (7,145 ) $ 9,492 $ 16,305 $ (6,583 ) $ 9,722 _____________________________ (1) Upon adoption of the new lease standard on January 1, 2019, the Company has reclassified below market ground lease from intangible assets, net and goodwill on the consolidated balance sheets to the operating lease right of use asset recorded in other assets, net on the consolidated balance sheets as of March 31, 2019 . (2) Represents goodwill associated with certain acquisitions in exchange for shares in the underlying portfolios. The goodwill and a corresponding deferred tax liability was recorded at acquisition based on tax basis differences. The following table presents annual amortization of intangible assets and liabilities (dollars in thousands): Intangible Assets Intangible Liabilities In-place Leases, Net Above-market Leases, Net Below-market Leases, Net Remaining 2019 $ 3,903 $ 278 $ 1,281 2020 3,618 371 1,678 2021 3,042 371 1,517 2022 2,216 352 1,517 2023 1,396 209 1,517 2024 and thereafter 2,884 — 1,982 Total $ 17,059 $ 1,581 $ 9,492 Other Assets and Other Liabilities The following tables present a summary of other assets and other liabilities as of March 31, 2019 and December 31, 2018 (dollars in thousands): March 31, 2019 December 31, 2018 Other assets: Prepaid expenses $ 1,598 $ 581 Deferred leasing and other costs, net 3,998 3,710 Deferred tax assets, net 601 801 Straight-line rent, net 7,575 7,479 Operating lease right of use asset 31,786 — Other 2,247 1,746 Total $ 47,805 $ 14,317 March 31, 2019 December 31, 2018 Other liabilities: Deferred tax liabilities $ 5,027 $ 5,123 Prepaid rent received and unearned revenue 7,668 9,867 Tenant security deposits 3,677 3,914 Prepaid escalation and other income — 2,121 Operating lease liability 26 — Other 75 242 Total $ 16,473 $ 21,267 Revenue Recognition Operating Real Estate Lease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subject to indexation,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other assets, net on the consolidated balance sheets. The Company amortizes any tenant inducements as a reduction of revenue utilizing the straight-line method over the term of the lease. Lease income also represents revenue from tenant leases which provide for the recovery of all or a portion of the operating expenses and real estate taxes paid by the Company on behalf of the respective property. This revenue is accrued in the same period as the expenses are incurred. In a situation in which a lease or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Rental amounts due under tenant leases are generally subject to scheduled adjustments. The following tables present approximate future rental income under noncancelable operating leases to be received over the next five years and thereafter as of March 31, 2019 and December 31, 2018 (dollars in thousands): As of March 31, 2019 (1) Remaining 2019 $ 41,843 Years ending December 31: 2020 45,162 2021 41,087 2022 35,072 2023 35,375 Thereafter 93,273 Total $ 291,812 _________________________ (1) Translated to the U.S. dollar using the currency exchange rate as of March 31, 2019 . As of December 31, 2018 (1) Years Ending December 31: 2019 $ 56,237 2020 46,178 2021 42,021 2022 35,736 2023 35,796 Thereafter 93,781 Total $ 309,749 _________________________ (1) Translated to the U.S. dollar using the currency exchange rate as of December 31, 2018. Preferred Equity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Equity-Based Compensation Equity-classified stock awards granted to non-employees that have a service condition are measured at fair value at date of grant. For time-base awards, fair value is determined based on the closing price of the Company’s common stock at date of grant. For market-based awards, fair value is determined based on the stock price at the date of grant and an estimate of the probable achievement of such measure using a Monte Carlo analysis under a risk-neutral premise using a risk-free interest rate. The Company recognizes compensation expense on a straight-line basis over the requisite service period of the awards, with the amount of compensation expense recognized at the end of a reporting period at least equal to the fair value of the portion of the award that has vested through that date. Compensation expense is adjusted for actual forfeitures upon occurrence. Earnings Per Share The Company’s basic equity per share (“EPS”) is calculated using the two-class method for each class of common stock and participating security as if all earnings had been distributed by dividing net income (loss) attributable to common stockholders by the weighted average number of common stock outstanding. Diluted EPS reflects the maximum potential dilution that could occur from the Company’s share-based compensation, consisting of unvested restricted stock awards, restricted stock units (“RSUs”), performance common stock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Potential dilutive shares are excluded from the calculation if they have an anti-dilutive effect in the period. The Company’s unvested restricted stock awards and LTIP Units contain rights to receive non-forfeitable dividends and thus are participating securities. Due to the existence of these participating securities, the two-class method of computing EPS is required, unless another method is determined to be more dilutive.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 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net, is recorded as a component of accumulated other comprehensive income (“OCI”) in the consolidated statements of equity. For the three months ended March 31, 2019 and 2018 , the Company reclassified $(1.3) million , and $0.3 million , respectively, of CTA to gain on sales, net in the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other gain (loss), net in the consolidated statements of operations. Income Taxes The Company has elected to be taxed as a REIT for U.S. federal income tax purposes with the initial filing of its 2015 U.S. federal tax return and will continue to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nsolidated financial statements for the three months ended March 31, 2019 and 2018 . Dividends distributed for the year ended December 31, 2018 were characterized, for U.S. federal income tax purposes, as capital gains. The Company conducts its business through foreign subsidiaries which may be subject to local level income tax in the European jurisdictions it operates. The Company has also elected taxable REIT subsidiary (“TRS”) status on certain subsidiaries. This enables the Company to provide services that would otherwise be considered impermissible for REITs and participate in activities that do not qualify as “rents from real property.” The TRS is not resident in the U.S. (“foreign TRS”) and, as such, not subject to U.S. taxation but is subject to foreign income taxes only. In addition, the REIT will not generally be subject to any additional U.S. taxes on the repatriation of foreign TRS earnings.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d tax assets. The Company will continue to review its deferred tax assets in accordance with U.S. GAAP. The Company recorded an income tax expense of $2.2 million and $0.1 million for the three months ended March 31, 2019 and 2018 , respectively. Income tax expense recorded for the three months ended March 31, 2019 includes a $2.0 million capital gains tax related to assets sold in the first quarter 2019. Recent Accounting Pronouncements: Accounting Standards Adopted in 2019 Leases - In February 2016, the Financial Accounting Standards Board (“FASB”) issued guidance (ASU No. 2016-02) which amended lease accounting standards, along with several clarifying amendments were codified in Accounting Standards Codification (“ASC”) Topic 842. The new standard primarily requires lessees to recognize their rights and obligations under most leases on balance sheet, to be capitalized as a right of use (“ROU”) asset and a corresponding liability for future lease obligations. Targeted changes were made to lessor accounting, primarily to align to the lessee model and the new revenue recognition standard. The Company adopted the new lease standard and related amendments on January 1, 2019 using the modified retrospective method to leases existing or commencing on or after January 1, 2019. Comparative periods have not been restated and continue to re reported under the standards in effect for those prior periods. ASC 842 limits the definition of initial direct costs to only the incremental costs of obtaining a lease, such as leasing commissions, for both lessee and lessor accounting. Indirect costs such as allocated overhead, certain legal fees and negotiation costs are no longer capitalized under the new standard. The application of ASC 842 did not have a material impact on the statement of operations. The Company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also elected the practical expedient related to land easements, allowing the Company to carry forward the accounting treatment for land easements on existing agreements. The Company did not however elect the hindsight practical expedient to determine the lease terms for existing leases. Lessee Accounting - The Company determines if an arrangement contains a lease and determines the classification of leasing arrangements at inception. A leasing arrangement is classified by the lessee either as a finance lease, which represents a financed purchased of the leased asset, or as an operating lease. The Company's operating leases relate primarily ground leases acquired with real estate. For these ground and office leases, the Company has elected the accounting policy to combine lease and related nonlease components as a single lease component. ROU assets and lease liabilities are recognized at the lease commencement date based upon the present value of lease payments over the lease term. The ROU assets also include capitalized initial direct costs offset by lease incentives. Variable lease payments are excluded from the ROU assets and lease liabilities and are recognized in the period in which the obligation for those payments is incurred. The Company made the accounting policy election to recognize lease payments from short-term leases on a straight-line basis over the lease term and will not record these leases on the balance sheet. Lease renewal or termination options are factored into the lease asset and lease liability only if it is reasonably certain that the option to extend or the option to terminate would be exercised. As the implicit rate is not readily determinable in most leases, the present value of the remaining lease payments was calculated for each lease using an estimated incremental borrowing rate, which is the interest rate that the Company would have to pay to borrow over the lease term on a collateralized basis. Lease expense is recognized over the lease term based on an effective interest method for finance leases and on a straight-line basis for operating leases. The Company recognized operating lease right of use asset of $31.8 million in other assets, net and a corresponding operating lease liability of $24.0 thousand in other liabilities for ground leases in its real estate portfolio. There was no impact to beginning equity as a result of adoption related to lessee accounting as the difference between the asset and liability balance is attributable to the derecognition of pre-existing balances, including straight-line rent, lease incentives, prepaid or deferred rent and ground lease obligation intangibles. Lessor Accounting - The Company determines if an arrangement contains a lease and determines the classification of leasing arrangements at inception. Therefore, such options are only recognized once they are deemed reasonably certain, typically at the time the option is exercised. Lease revenue is composed of rental income, which includes the effect of minimum rent increases and rent abatements and tenant reimbursements, such as common area maintenance costs and other costs associated to the leases. As lessor, the Company made the accounting policy election to treat the lease and nonlease components in a contract as a single component to the extent that the timing and pattern of transfer are similar for the lease and nonlease components and the lease component qualifies as an operating lease. Nonlease components of tenant reimbursements for net leases qualify for the practical expedient to be combined with their respective lease component and accounted for as a single component under the lease standard as the lease component is predominant. Lease revenue is recognized on a straight-line basis over the remaining lease term and is included in property operating income on the consolidated statements of operations. The Company receives variable lease revenues from tenant reimbursements. Under the new standard, lessors are required to evaluate the collectability of all lease payments based upon the creditworthiness of the lessee. Lease revenue is recognized only to the extent collection is determined to be probable. If collection is subsequently determined to no longer be probable, any previously accrued lease revenue that has not been collected is subject to reversal. If collection is subsequently determined to be probable, lease revenue and corresponding receivable would be reestablished to an amount that would have been recognized if collection had always been deemed to be probable. Upon adoption of ASC 842, the Company determined that collection of certain lease receivables, net of allowance for bad debts, is probable based on an evaluation of the tenants' creditworthiness and no cumulative adjustment to equity was required. Recent Accounting Pronouncements: Future Application of Accounting Standards Financial Instruments - In June 2016, the FASB issued guidance (ASU No. 2016-13) that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Early adoption is permitted for annual and interim periods beginning after December 15, 2018. The adoption of this standard is not expected to have a material effect on the Company’s existing disclosures. Fair Value Disclosures - In August 2018, the FASB issued guidance (ASU No. 2018-13) that requires new disclosures of changes in unrealized gains and losses in OCI for recurring Level 3 fair value of instruments held at balance sheet date, as well as the range and weighted average or other quantitative information, if more relevant, of significant unobservable inputs for recurring and nonrecurring Level 3 fair values. Certain disclosures are now eliminated, specifically around the valuation process required for Level 3 fair values, policy for timing of transfers between levels of the fair value hierarchy, as well as amounts and reason for transfers between Levels 1 and 2. The new guidance is effective for fiscal years and interim periods beginning after December 15, 2019. The adoption of this standard is not expected to have a material effect on the Company’s existing disclosures. Variable Interest Entities - In November 2018, the FASB issued guidance (ASU No. 2018-17) which amends the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ransition is generally on a modified retrospective basis, with the cumulative effect adjusted to retained earnings at the beginning of the earliest period presented. The new guidance is effective for fiscal years and interim periods beginning after December 15, 2019, with early adoption permitted in an interim period for which financial statements have not been issued. The Company is currently evaluating the impact of this new guidance but does not expect the adoption of this standard to have a material effect on its financial condition or results of operations.</t>
  </si>
  <si>
    <t>Operating Real Estate</t>
  </si>
  <si>
    <t>Real Estate [Abstract]</t>
  </si>
  <si>
    <t>Operating Real Estate The following table presents operating real estate, net as of March 31, 2019 and December 31, 2018 (dollars in thousands): March 31, 2019 December 31, 2018 Land $ 264,508 $ 269,149 Buildings and improvements 371,771 373,446 Building and leasehold interests 177,828 173,782 Tenant improvements 29,105 28,432 Operating real estate, gross 843,212 844,809 Less: accumulated depreciation (68,143 ) (64,187 ) Operating real estate, net $ 775,069 $ 780,622 Real Estate Held for Sale The following table summarizes the Company’s operating real estate held for sale as of March 31, 2019 and December 31, 2018 (dollars in thousands): Assets (1)(2) Liabilities (1) Location Type Properties Operating Real Estate, Net (3) Intangible Assets, Net Other Assets Total Other Liabilities As of March 31, 2019: Marly, France Other 1 $ 42,416 $ — $ 3,475 $ 45,891 $ 2,007 Total 1 $ 42,416 $ — $ 3,475 $ 45,891 $ 2,007 As of December 31, 2018: Bremen, Germany (3)(5) Other 1 $ 1,060 $ 18 $ — $ 1,078 $ — Werl, Germany (3)(4) Other 1 2,866 — 4 2,870 — Marly, France Other 1 43,208 — 3,897 47,105 1,498 Frankfurt, Germany (5) Office 1 21,274 216 802 22,292 — Total 4 $ 68,408 $ 234 $ 4,703 $ 73,345 $ 1,498 _____________________________ (1) The assets and liabilities classified as held for sale are expected to be sold as either asset sales or share sales subject to standard industry terms and conditions. The asset held for sale as of March 31, 2019 contributed $0.6 million and $0.7 million of revenue and $0.2 million and $(0.1) million of income (loss) before income tax benefit (expense) for the three months ended March 31, 2019 and 2018 , respectively. The assets held-for-sale as of December 31, 2018 contributed $1.3 million and $1.6 million of revenue and $0.4 million and $(0.3) million of income (loss) before income tax benefit (expense) for the three months ended March 31, 2019 and 2018 , respectively. (2) Represents operating real estate and intangible assets, net of accumulated depreciation and amortization of $3.8 million and $6.9 million , respectively, as of March 31, 2019 and December 31, 2018 , prior to being reclassified into held for sale. (3) Net of impairment loss of $0.3 million and $0.5 million , respectively, on the non-core retails assets in Bremen and Werl, Germany. (4) Asset was sold in February 2019. (5) Assets were sold in March 2019. Real Estate Sales The following table summarizes the Company’s real estate sales for the three months ended March 31, 2019 (dollars in thousands): Properties 3 Carrying Value $ 26,003 Sales Price (1)(2) $ 44,343 Net Proceeds $ 44,110 Gain (3)(4) $ 18,107 _____________________________ (1) The Company sold a total of three properties for approximately €39 million . (2) Represents proceeds net of sales costs prior to the repayment of the associated property debt. The Company repaid $17.1 million of associated property debt, including release premiums. (3) The Company also recorded a gain on sale of $0.9 million related to the release of escrow accounts, net other gains and losses offset by $1.3 million CTA loss. (4) The Company did not dispose of any assets for the three months ended March 31, 2018 but recorded a $1.3 million gain related to the release of escrow accounts and CTA release, net other gains and losses.</t>
  </si>
  <si>
    <t>Preferred Equity Investments</t>
  </si>
  <si>
    <t>SEC Schedule, 12-29, Real Estate Companies, Investment in Mortgage Loans on Real Estate [Abstract]</t>
  </si>
  <si>
    <t>Preferred Equity Investments In December 2018, in connection with the sale of Trianon Tower, the Company retained a $5.6 million ( €5 million ) interest in the form of preferred equity , which the Company accounts for as a debt investment. In May 2017, the Company partnered with a property developer in China to acquire 20 Gresham Street, a Class A office building in London, United Kingdom and the Company invested $34.1 million ( £26.2 million ) of preferred equity , which the Company accounts for as a debt investment. The following table presents the Company’s preferred equity investments as of March 31, 2019 and December 31, 2018 (dollars in thousands): March 31, 2019 December 31, 2018 Asset Type Principal Amount Carrying Value Principal Amount Carrying Value Fixed Rate Mandatory Redemption Preferred equity investment Gresham Street (1) $ 34,144 $ 34,144 $ 33,368 $ 33,368 8.00 % May 2020 Trianon Tower (2) 5,610 5,610 5,722 5,722 7.00 % Dec 2023 Total $ 39,754 $ 39,754 $ 39,090 $ 39,090 _____________________________ (1) Denominated in U.K. Pound Sterling, and as such, the principal amount increase from 2018 to 2019 is due to the increase in the U.K. Pound Sterling to U.S. dollar exchange rate. (2) Denominated in Euro, and as such, the principal amount decreased from 2018 to 2019 is due to the decrease in the Euro to U.S. dollar exchange rate. Credit Quality Monitoring The Company’s preferred equity investments are secured by interests in entities that directly own real estate properties, which serve as the primary source of cash for the payment of principal and interest. The Company evaluates its preferred equity investments at least quarterly and determines the relative credit quality principally based on: (i) whether each borrower is currently paying debt service in accordance with its contractual terms; and (ii) whether the Company believes each borrower will be able to perform under its contractual terms in the future, as well as the Company’s expectations as to the ultimate recovery of principal at maturity. The Company categorizes a preferred equity investment for which it expects to receive full payment of contractual principal and interest payments as “performing.” The Company will categorize a weaker credit quality preferred equity investment that is currently performing, but for which it believes future collection of all or some portion of principal and interest is in doubt, into a category called “performing with a loan loss reserve.” The Company will categorize a weaker credit quality preferred equity investment that is not performing, which the Company defines as a loan in maturity default and/or past due on its contractual debt service payments and deemed not to be collectible, as a non-performing loan. As of March 31, 2019 , the Company’s preferred equity investments were performing in accordance with the contractual terms of their governing documents, in all material respects, and were categorized as performing loans. For the three months ended March 31, 2019 and 2018 , the preferred equity investments contributed $0.8 million of interest income recorded on the consolidated statement of operations. The remaining balance of interest income of $0.8 million relates to the interest income from cash held in interest bearing bank accounts.</t>
  </si>
  <si>
    <t>Borrowings</t>
  </si>
  <si>
    <t>Debt Disclosure [Abstract]</t>
  </si>
  <si>
    <t>Borrowings The following table presents borrowings as of March 31, 2019 and December 31, 2018 (dollars in thousands): March 31, 2019 December 31, 2018 Country Final Contractual (2) Principal Carrying Principal Carrying Mortgage and other notes payable: (1) Trias Portfolio 1 (4) France Apr-22 EURIBOR + 1.65% $ 74,127 $ 73,062 $ 75,622 $ 74,449 Trias Portfolio 2 (4)(6) Germany Jun-25 EURIBOR + 1.00% 68,919 68,357 87,496 86,720 SEB Portfolio 1 (4) Germany/France Jul-24 EURIBOR + 1.55% 198,908 196,622 202,921 200,459 SEB Portfolio 2 (4) U.K. Jul-24 GBP LIBOR + 1.55% 242,291 239,992 236,777 234,402 SEB Portfolio - Preferred (3) Germany/France/U.K. Apr-60 0.90% 81,109 80,917 82,745 82,534 Other - Preferred (5) Germany Oct-45 1.00% 4,264 4,264 4,348 4,348 Total mortgage and other notes payable $ 669,618 $ 663,214 $ 689,909 $ 682,912 _____________________________ (1) All mortgage notes and other notes payable are denominated in local currencies, and as such, the principal amount on Euro debt balance generally decreased from December 31, 2018 to March 31, 2019 due to the decrease in the Euro to U.S. dollar exchange rate and the repayment of $17.1 million due to sales. The principal amount on the U.K. Pound Sterling debt balance generally increased from December 31, 2018 to March 31, 2019 due to the increase in the U.K. Pound Sterling to U.S. dollar exchange rates. All borrowings are non-recourse and are interest-only through maturity, subject to compliance with covenants of the respective borrowing, and denominated in the same currency as the assets securing the borrowing. (2) All floating rate debt is subject to interest rate caps of 0.5% for EURIBOR and 2.0% for GBP LIBOR which are used to manage interest rate exposure. (3) Represents preferred equity certificates, which the Company repaid in April 2019, with a contractual interest rate of 0.90% through May 2019, which would have increased to EURIBOR plus 12.0% through May 2022 and subsequently to EURIBOR plus 15.0% through final maturity. Certain prepayments prior to May 2019 are subject to the payment of the unpaid coupon on outstanding principal amount through May 2019. (4) Prepayment provisions include a fee based on principal amount of 0.50% through April 2020 for the Trias Portfolio 1 borrowings, 0.35% to 1.0% through May 2022 for the Trias Portfolio 2 borrowings and 0.5% through July 2019 for the SEB Portfolio borrowings. (5) Represents preferred equity certificates each with a fixed contractual interest rate of 1.0% per annum plus variable interest based on specified income levels associated with the German property companies of the Trias Portfolio which can be prepaid at any time without penalty through final maturity, which is thirty years from the issuance date. (6) In February and March 2019, the Company repaid a portion of the mortgage notes on Trias 2 in connection with the sales of the associated properties (refer to Note 3). In addition, the Company expensed the remaining deferred financing costs associated with these mortgage notes and paid the related prepayment penalties which are recorded in extinguishment of debt in the consolidated statements of operations. The following table presents a reconciliation of principal amount to carrying value of the Company’s mortgage and other notes payable as of March 31, 2019 and December 31, 2018 (dollars in thousands): March 31, 2019 December 31, 2018 Principal amount $ 669,618 $ 689,909 Deferred financing costs, net (6,404 ) (6,997 ) Carrying value $ 663,214 $ 682,912 The following table presents scheduled principal on borrowings, based on final maturity as of March 31, 2019 (dollars in thousands): Mortgage Remaining 2019 $ — Years ending December 31: 2020 — 2021 — 2022 74,127 2023 — 2024 441,199 2025 and thereafter 154,292 Total $ 669,618 As of March 31, 2019 and December 31, 2018 , the Company was in compliance with all of its financial covenants. Credit Facility In March 2018, the Company amended the corporate revolving credit facility (the “Credit Facility”), increasing the size from $35.0 million to $70.0 million and extending the term until April 2020 with a one year extension option. The Credit Facility includes an accordion feature, providing for the ability to increase the facility to $105.0 million . As of March 31, 2019 , there was no outstanding balance on the Credit Facility.</t>
  </si>
  <si>
    <t>Related Party Arrangements</t>
  </si>
  <si>
    <t>Related Party Transactions [Abstract]</t>
  </si>
  <si>
    <t>Related Party Arrangements Colony Capital, Inc. The Company entered into a management agreement with an affiliate of the Manager in November 2015 (the “Original Management Agreement”). On November 9, 2017, the Company entered into an amended and restated management agreement (the “Amended and Restated Management Agreement”) with an affiliate of the Manager, effective as of January 1, 2018. As asset manager, the Manager is responsible for the Company’s day-to-day operations, subject to supervision and management of the Company’s board of directors (the “Board”). Through its global network of subsidiaries and branch offices, the Manager performs services and engages in activities relating to, among other things, investments and financing, portfolio management and other administrative services, such as accounting and investor relations, to the Company and its subsidiaries. The Amended and Restated Management Agreement with the Manager provides for a base management fee, incentive fee and expense reimbursement. On November 7, 2018, the Company entered into Amendment No. 1 (the “Amendment”) to the Amended and Restated Management Agreement with an affiliate of the Manager. The Amendment provides for the termination of the Amended and Restated Management Agreement (the date of such termination, the “Termination Date”) upon the earlier of (i) the closing of an NRE Change of Control (as defined in the Amended and Restated Management Agreement) and (ii) the completion of an internalization of the management of the Company within nine months of the later of (x) April 30, 2019, if on such date there is not in place a definitive agreement for an NRE Change of Control and (y) if on April 30, 2019 there is a definitive agreement for an NRE Change of Control, such date on which such agreement is terminated, if any, if no other definitive agreement for an NRE Change of Control is entered into within 30 days thereafter. The Amendment provides that upon the Termination Date, the Company will be obligated to pay to the Manager a termination payment equal to (i) $70 million , minus (ii) the amount of any Incentive Fee (refer below) paid pursuant to the Amended and Restated Management Agreement. As of March 31, 2019 , the termination fee is $64.6 million which is payable on the Termination Date. No Incentive Fee will be payable to the Manager for any period after the Termination Date. On April 23, 2019, the Company entered into Amendment No. 2 (“Amendment No. 2”) to the Amended and Restated Management Agreement with an affiliate of the Manager, extending the date used in the definition of Triggering Date (as defined in the Amended and Restated Management Agreement) from April 30, 2019 to June 30, 2019 to accommodate the ongoing strategic review process. In addition to Amendment No.2, on April 22, 2019, the Company entered into an Employee Transition Agreement with an affiliate of the Manager (the “Employee Transition Agreement”). Pursuant to the terms of the Employee Transition Agreement, the parties agreed that certain employees of the Manager would be available for hire by the Company or an acquirer of the Company from and after the termination of the Amended and Restated Management Agreement pursuant to Amendment No. 2. The Employee Transition Agreement also (i) eliminates the Company’s obligation to reimburse the Manager for 50% of the cash severance payments payable to Mahbod Nia, the Chief Executive Officer of the Company, if his employment is terminated in connection with an NRE Change of Control, and reduces such reimbursement obligation from 50% to 25% of the cash severance payments payable to Mr. Nia if such termination of employment is in connection with an Internalization and (ii) addresses a number of other topics including, minimum 2018 annual cash bonuses, continuing compensation and cash severance payable by the Manager or one of its affiliates to key personnel providing services to the Company, the structure and minimum amount of the 2018 annual equity compensation pool established by the Company under the Amended and Restated Management Agreement and the amendment of outstanding equity awards to address vesting upon an NRE Change of Control or termination of the Amended and Restated Management Agreement. Term The Amendment, as modified by Amendment No. 2, provides for the termination of the Amended and Restated Management Agreement upon the earlier of (i) the closing of an NRE Change of Control and (ii) the completion of an internalization of the management of the Company within nine months of the later of (x) June 30, 2019, if on such date there is not in place a definitive agreement for an NRE Change of Control and (y) if on June 30, 2019 there is a definitive agreement for an NRE Change of Control, such date on which such agreement is terminated, if any, if no other definitive agreement for an NRE Change of Control is entered into within 30 days thereafter. Assignment The Amended and Restated Management Agreement provides that in the event of a change of control of the Manager or other event that could be deemed an assignment of the Amended and Restated Management Agreement, the Company will consider such assignment in good faith and not unreasonably withhold, condition or delay the Company’s consent. The Amended and Restated Management Agreement further provides that the Company anticipates consent would be granted for an assignment or deemed assignment to a party with expertise in commercial real estate and over $10 billion of assets under management. The Amended and Restated Management Agreement also provides that, notwithstanding anything in the agreement to the contrary, to the maximum extent permitted by applicable law, rules and regulations, in connection with any merger, sale of all or substantially all of the assets, change of control, reorganization, consolidation or any similar transaction by the Company or the Manager, directly or indirectly, the surviving entity will succeed to the terms of the Amended and Restated Management Agreement. Base Management Fee Pursuant to the Amended and Restated Management Agreement, beginning January 1, 2018, the Company is obligated to pay quarterly, in arrears, in cash, the Manager a base management fee per annum equal to: • 1.50% of the Company’s reported EPRA NAV (as described in the Amended and Restated Management Agreement) for EPRA NAV amounts up to and including $2.0 billion ; plus • 1.25% of the Company’s reported EPRA NAV on any EPRA NAV amount exceeding $2.0 billion . EPRA NAV is based on a U.S. GAAP balance sheet adjusted based on the Company’s interpretation of the European Public Real Estate Association (“EPRA”) guidelines, and similar as prior practices, including adjustments such as fair value of operating real estate, straight-line rent and deferred taxes and additional adjustments to be determined by the Company in good faith based on any changes to U.S. GAAP, international accounting standards or EPRA guidelines. In calculating EPRA NAV, the liquidation preference of preferred securities outstanding shall not be included as a liability of the Company and shall not reduce EPRA NAV. For the three months ended March 31, 2019 and 2018, the Company incurred $3.9 million and $4.2 million , respectively, related to the base management fee. Incentive Fee In addition to the base management fees, pursuant to the Amended and Restated Management Agreement, the Company is obligated to pay the Manager an incentive fee, if any (the “Incentive Fee”), with respect to each measurement period equal to twenty percent ( 20% ) of: (i) the excess of (a) the Company’s Total Stockholder Return (as defined in the Amended and Restated Management Agreement, which includes stock price appreciation and dividends received and is subject to a high watermark price established when a prior incentive fee is realized) for the relevant measurement period above (b) a 10% cumulative annual hurdle rate, multiplied by (ii) the Company’s Weighted Average Shares (as defined in the Amended and Restated Management Agreement) during the measurement period. The first measurement period for the incentive fee began January 1, 2018 (based on an initial price of $13.68 ) and ended on December 31, 2018 (at a price of $14.97 ) and subsequent measurement periods will begin on January 1 of the subsequent calendar year and end on December 31 of the applicable calendar year. Any future Incentive Fee will reduce the final termination payment payable to the Manager which, as of March 31, 2018, is $64.6 million and is payable on the Termination Date. For the year ended December 31, 2018, the Company incurred a $5.4 million incentive fee which is payable as of March 31, 2019. The Company paid the incentive fee in April 2019. Costs and Expenses Pursuant to the Amended and Restated Management Agreement, the Company is responsible to pay (or reimburse the Manager) for all of the Company’s direct, out of pocket costs and expenses of the Company as a stand alone company incurred by or on behalf of the Company and its subsidiaries, all of which must be reasonable, customary and documented. Internalized Service Costs (as defined below) are not intended to be covered costs and expenses under this provision and are subject to the limits described in the next paragraph. The Company is obligated to reimburse the Manager for (i) all direct, reasonable, customary and documented costs and expenses incurred by the Manager for salaries, wages, bonuses, payroll taxes and employee benefits for personnel employed by the Manager: (a) who solely provide services to the Company which prior to January 1, 2018 were provided by unaffiliated third parties, including accounting and treasury services or (b) who were hired by the Manager after January 1, 2018 but who solely provide services to the Company in respect of one of the categories of services previously internalized pursuant to clause (a) and who were not hired in connection with any event which otherwise resulted in an increase to the Company’s net asset value (such costs and expenses set forth in clauses (i) and (ii), the “Internalized Service Costs”), plus (ii) 20% of the amount calculated under clause (i) to cover reasonable overhead charges with respect to such personnel, provided that the Company shall not be obligated to reimburse the Manager for such costs and expenses to the extent they exceed the following quarterly limits: • 0.0375% of the Company’s aggregate gross asset value as of the end of the prior calendar quarter (excluding cash and cash equivalents and certain other exclusions) as calculated for purposes of determining EPRA NAV (“GAV”), for GAV amounts to and including $2.5 billion , plus • 0.0313% of GAV amounts between $2.5 billion and $5.0 billion , plus • 0.025% of GAV amounts exceeding $5.0 billion . If the Manager’s actual Internalized Service Costs during any quarter exceed the quarterly limit described in the preceding paragraph (the cumulative excess amounts, if any, in respect of each quarter during a calendar year, the (“Quarterly Cap Excess Amount”)), the Company is obligated to reimburse the Manager on an annual basis for an amount equal to the lesser of (i) the Quarterly Cap Excess Amount and (ii) the sum of the amounts, if any, determined for each quarter within such calendar year by which Internalized Services Costs in respect of such quarter were less than the quarterly limits described in the prior paragraph. For the three months ended March 31, 2019 and 2018 , the Manager allocated $0.2 million and $0.3 million , respectively, of Internalized Service Costs to the Company, which is recorded in general and administration expenses in the consolidated statements of operations. Equity Based Compensation In addition, pursuant to the Amended and Restated Management Agreement, the Company expects to make annual equity compensation grants to management of the Company and other employees of the Manager, provided that the aggregate annual grant amount, type and other terms of such equity compensation must be approved by the Company’s compensation committee. The Manager will have discretion in allocating the aggregate grant among the Company’s management and other employees of the Manager. Beginning with the Company’s 2018 annual stockholders’ meeting, the Manager has the right to nominate one individual to be included in the slate of nominees nominated by the Company’s board of directors for election at each annual meeting. In the third quarter 2018, for the 2018 annual stockholders’ meeting, the Manager nominated one individual to the Company’s board of directors. Colony Capital Ownership Waiver and Voting Agreement In connection with the entry into the Amended and Restated Management Agreement, the Company provided Colony Capital with an ownership waiver under the Company’s Articles of Amendment and Restatement, allowing Colony Capital to purchase up to 45% of the Company’s stock. The waiver provides that if the Amended and Restated Management Agreement is terminated, Colony Capital may not purchase any shares of the Company’s common stock to the extent Colony Capital owns (or would own as a result of such purchase) more than 9.8% of the Company’s capital stock. In connection with the waiver, Colony Capital also agreed that for all matters submitted to a vote of the Company’s stockholders, to the extent Colony Capital owns more than 25% of the Company’s common stock (such shares owned by Colony Capital in excess of the 25% threshold, the “Excess Shares”), it will vote the Excess Shares in the same proportion that the remaining shares of the Company not owned by Colony Capital or its affiliates are voted. If the Amended and Restated Management Agreement is terminated, then beginning on the third anniversary of such termination, the threshold described in the prior sentence will be reduced from 25% to 9.8% . Manager Ownership of Common Stock As of March 31, 2019 , Colony Capital and its subsidiaries owned 5.6 million shares of the Company’s common stock, or approximately 11.3% of the total outstanding common stock.</t>
  </si>
  <si>
    <t>Compensation Expense</t>
  </si>
  <si>
    <t>Disclosure of Compensation Related Costs, Share-based Payments [Abstract]</t>
  </si>
  <si>
    <t>Compensation Expense The following summarizes the equity-based compensation for the three months ended March 31, 2019 and 2018 : For the three months ended March 31, 2019 and 2018 , the Company recorded $1.3 million and $0.4 million , respectively, of equity-based compensation expense which is recorded in compensation expenses on the consolidated statements of operations. As of March 31, 2019 , equity-based compensation expense to be recognized over the remaining vesting period through November 2021 is $4.9 million , provided there are no additional forfeitures. In the third quarter 2018, the Company adopted ASU 2018-07 which required the Company to retrospectively adjust compensation expense for the three months ended March 31, 2018 and June 30, 2018 by $0.2 million and $1.6 million , respectively (refer to Note 2). 2015 Omnibus Stock Incentive Plan Pursuant to the NorthStar Realty Europe Corp. 2015 Omnibus Stock Incentive Plan (the “2015 Plan”), the Company may issue equity awards to directors, officers, employees, co-employees, consultants and advisors of the Company, the Manager or of any parent or subsidiary who provides services to the Company. The number of shares that may be issued under the 2015 Plan equals 10 million shares of common stock, plus on January 1, 2017 and each January 1 thereafter, an additional 2% of the number of shares of common stock issued and outstanding on the immediately preceding December 31. In addition, shares of common stock underlying any awards that are forfeited, canceled, held back upon exercise of a stock option or settlement of an award to cover the exercise price or tax withholding, reacquired by the Company prior to vesting, satisfied without the issuance of common stock or otherwise terminated (other than by exercise) will be added back to the shares of common stock available for issuance under the 2015 Plan. All of the equity awards issued by the Company since the Spin-off from NorthStar Realty on November 1, 2015 have been issued under the 2015 Plan. As of March 31, 2019 , under the 2015 Plan, a total of 1.6 million shares of common stock had been issued (net of forfeitures and shares held back for tax withholding), 1.8 million shares were reserved for issuance pursuant to outstanding equity awards (including 0.3 million reserved for issuance upon conversion of outstanding LTIP Units and Common Units and 1.5 million reserved for issuance pursuant to the outstanding Absolute RSUs, Relative RSUs, 2018 Absolute RSUs and 2018 Relative RSUs, as defined below) and 9.8 million otherwise unreserved shares remained available for issuance. In May 2019, under the 2015 Plan, the Company issued a total of 529,805 restricted shares of common stock subject to vesting based on continued service, which included the remaining 150,000 awards under the previously established retention pool, and reserved an additional 17,676 shares of common stock for issuance pursuant to previously forfeited 2018 Absolute RSUs and 2018 Relative RSUs that were reinstated. In March 2016, as contemplated in connection with the Spin-off, the Company granted an aggregate of 995,698 restricted shares of common stock and 1,493,551 RSUs to employees of the Manager or one of its subsidiaries under the 2015 Plan. The restricted shares of common stock were subject to vesting over the approximately four year period ending December 31, 2019, subject to continued employment with the Manager or one of its subsidiaries and the RSUs were market-based awards subject to the achievement of performance-based vesting conditions and continued employment with the Manager or one of its subsidiaries. Approximately one-half of these RSUs are subject to the achievement of performance-based hurdles relating to the Company’s absolute total stockholder return and continued employment with the Manager or one of its subsidiaries over the approximately four year period from the grant date through December 31, 2019 (the “Absolute RSUs”). The other approximately one-half of these RSUs are subject to the achievement of performance-based hurdles based on the Company’s total stockholder return relative to the MSCI US REIT Index and continued employment with the Manager or one of its subsidiaries over the approximately four year period from the grant date through December 31, 2019 (the “Relative RSUs”). Award recipients may earn up to 100% of the Absolute RSUs that were granted and up to 125% of the Relative RSUs that were granted. Upon vesting pursuant to the terms of the Absolute RSUs and Relative RSUs, the RSUs that vest will be settled in shares of common stock and the recipients will be entitled to receive the distributions that would have been paid with respect to a share of common stock (for each share that vests) on or after the date the RSUs were initially granted. In accordance with their terms, all of these restricted shares of common stock that remained outstanding vested in connection with the tri-party merger with NorthStar Realty Finance Corp., NorthStar Asset Management Group Inc. and Colony Capital (the “Mergers”). The Absolute and Relative RSUs were not affected by the Mergers and remain outstanding, subject to forfeitures occurring in connection with termination of employment with the Manager or one of its subsidiaries. During the three months ended March 31, 2018, 170,454 Absolute RSUs and 170,453 Relative RSUs that had previously been granted to key employees of the Manager who are no longer providing services to the Company were forfeited. In 2018, in order to assist in the retention of employees of the Manager who are continuing to provide services to the Company, the Company’s compensation committee utilized 300,000 of these forfeited RSUs to make retention grants consisting of 150,000 restricted shares of common stock that are subject to vesting based on continued service and established a retention pool consisting of an additional 150,000 shares of common stock or RSUs that were to be allocated prior to May 2019 to employees of the Manager who are providing services to the Company as designated by the compensation committee, in its discretion. In November 2018, in order to assist in the retention of employees of the Manager who are continuing to provide services to the Company, the Company’s compensation committee issued retention grants consisting of 90,000 restricted shares of common stock to non-executive officers of the Company that are subject to vesting based on continued service. In May 2019, the Company allocated the remaining awards under the retention pool, which resulted in the Company granting 150,000 restricted shares of common stock subject to vesting based on continued service. In March 2018, as contemplated by the Amended and Restated Management Agreement, the Company established an annual equity compensation pool under the 2015 Plan to be allocated among members of management of the Company and other employees of the Manager consisting of an aggregate of 198,000 restricted shares of common stock and 132,000 performance based RSUs. This annual equity compensation pool was then allocated to individual award recipients by the Manager, and individual grants were made. The restricted shares of common stock are subject to vesting in approximately equal annual installments over the three -year period ending March 16, 2021, subject to the Manager continuing to serve as the Company’s manager and the recipient’s continued employment with the Manager or Colony Capital or one of its subsidiaries. During the first quarter 2019, 98,310 shares vested, of which 44,342 were retired for tax withholdings. The RSUs are market-based awards subject to the achievement of performance-based vesting conditions. Approximately one-half of these RSUs are subject to the achievement of performance-based hurdles relating to the Company’s absolute total stockholder return over the three -year period from the grant date through February 28, 2021 (the “2018 Absolute RSUs”). The other approximately one-half of these RSUs are subject to the achievement of performance-based hurdles based on the Company’s total stockholder return relative to the MSCI US REIT Index over the three -year period from the grant date through February 28, 2021 (the “2018 Relative RSUs”). Award recipients may earn up to 200% of the 2018 Absolute RSUs and Relative RSUs that were granted. Vesting of the 2018 Absolute and Relative RSUs are also subject to the Manager continuing to serve as the Company’s manager and the recipient’s continued employment with the Manager or Colony Capital or one of its subsidiaries through the end of the performance period. The RSUs that vest will be settled in shares of common stock and the recipients will be entitled to receive the distributions that would have been paid with respect to a share of common stock (for each share that vests) on or after the date the RSUs were initially granted. In May 2019, the Company reinstated 13,257 restricted shares of common stock and 8,838 performance-based RSUs that had been granted in March 2018 pursuant to the annual equity compensation pool, but had been previously been forfeited by an individual who has continued to provide services to the Company. In May 2019, the Company granted annual equity awards consisting of an aggregate of 366,548 restricted shares of common stock subject to vesting based on continued service, a portion of which were specifically allocated by the compensation committee of the Company and a portion of which were allocated to individual award recipients by the Manager as contemplated by the Amended and Restated Management Agreement. Pre-Spin-off NorthStar Realty Equity Awards In addition to equity awards issued under the 2015 Plan, the Company also had equity subject to outstanding equity-based awards granted by NorthStar Realty prior to the Spin-off. In connection with the Spin-off, holders of shares of common stock of NorthStar Realty and LTIP units of NorthStar Realty’s operating partnership subject to outstanding equity awards received one share of the Company’s common stock or one Common Unit in the Operating Partnership, respectively, for every six shares of common stock of NorthStar Realty or LTIP units of NorthStar Realty’s operating partnership held. Other equity and equity-based awards relating to NorthStar Realty’s common stock, such as RSUs, were adjusted to also relate to one-sixth of a share of the Company’s common stock, but otherwise generally remained subject to the same vesting and other terms that applied prior to the Spin-off. Performance-based vesting conditions based on total stockholder return of NorthStar Realty or NorthStar Realty and NSAM were adjusted to refer to combined total stockholder return of NorthStar Realty and the Company or NorthStar Realty, NSAM and the Company, respectively, with respect to periods after the Spin-off and references to a change of control or similar term in outstanding awards, which referred to a change of control of either NorthStar Realty or NSAM, were adjusted, to the extent such awards relate to common stock of the Company or Common Units in the Operating Partnership, to refer to a change of control of either the Company or NSAM. Following the Spin-off, NorthStar Realty and the compensation committee of its Board continued to administer all awards granted by NorthStar Realty prior to the Spin-off, but the Company was obligated to issue shares of the Company’s common stock or other equity awards of its subsidiaries or make cash payments in lieu thereof or with respect to dividend or distribution equivalent obligations to the extent required by these awards. These awards continued to be governed by the NorthStar Realty equity plans, as applicable, and shares of the Company’s common stock issued pursuant to these awards were not be issued pursuant to, and did not reduce availability under, the 2015 Plan. In connection with the Mergers, all of these outstanding equity-based awards vested or were forfeited. The following table presents activity related to the issuance, vesting, redemption, conversion and forfeitures of restricted stock, Common Units and performance RSUs. The balance as of March 31, 2019 represents vested Common Units and unvested restricted stock and performance RSUs (grants in thousands): Three Months Ended March 31, 2019 Restricted Stock (1) Common Units Performance RSUs (2) Total Grants Weighted December 31, 2018 538 338 1,225 2,101 $ 12.08 Granted — — — — — Redeemed — — — — — Converted — (22 ) — (22 ) 15.80 Withheld/retired (44 ) — — (44 ) 17.00 Forfeited (2 ) — (5 ) (7 ) 16.99 March 31, 2019 492 316 1,220 2,028 $ 11.92 _____________________________ (1) Represents restricted stock included in common stock. (2) Represents outstanding Spin-off Absolute and Relative RSUs and 2018 Absolute and Relative RSUs.</t>
  </si>
  <si>
    <t>Stockholders' Equity</t>
  </si>
  <si>
    <t>Equity [Abstract]</t>
  </si>
  <si>
    <t>Stockholders’ Equity Share Repurchase In March 2018, the Company’s board of directors authorized the repurchase of up to $100 million of its outstanding common stock. The authorization expired in March 2019. For the three months ended March 31, 2019 , the Company did not repurchase any shares of its common stock. For the three months ended March 31, 2018 , the Company repurchased 1.1 million shares of its common stock for approximately $13.4 million . From authorization through March 31, 2019 , the Company repurchased 6.1 million shares of its common stock for approximately $83.4 million . Dividends The following table presents dividends declared (on a per share basis) with respect to the three months ended March 31, 2019 and 2018 : Common Stock Declaration Date Dividend Per Share 2019 May 1 $ 0.15 2018 May 8 $ 0.15 Earnings Per Share The following table presents EPS for the three months ended March 31, 2019 and 2018 (dollars and shares in thousands, except per share data): Three Months Ended March 31, 2019 2018 Numerator: Net income (loss) $ 11,123 $ (1,068 ) Net (income) loss attributable to Unit Holders noncontrolling interest (62 ) (15 ) Net income (loss) attributable to common stockholders and Unit Holders (1) $ 11,061 $ (1,083 ) Net (income) allocated to participating securities (105 ) — Net income (loss) allocated to common stockholders—basic and dilutive $ 10,956 $ (1,083 ) Denominator: Weighted average shares of common stock - basic 49,314 55,193 Weighted average effect of dilutive shares 1,356 (2) 411 Weighted average shares of common stock - dilutive 50,670 55,604 Earnings (loss) per share: Basic $ 0.22 $ (0.02 ) Diluted $ 0.22 $ (0.02 ) _____________________________ (1) The EPS calculation takes into account Unit Holders, which receive non-forfeitable dividends from the date of grant, share equally in the Company’s net income (loss) and convert on a one -for-one basis into common stock. (2) Includes the Absolute and Relative RSUs and 2018 Absolute and Relative RSUs as the performance targets would have been met if the performance period ended on March 31, 2019 .</t>
  </si>
  <si>
    <t>Noncontrolling Interests</t>
  </si>
  <si>
    <t>Noncontrolling Interest [Abstract]</t>
  </si>
  <si>
    <t>Noncontrolling Interests Operating Partnership Noncontrolling interests include the aggregate Unit Holders’ interest in the Operating Partnership. Net income (loss) attributable to the noncontrolling interest is based on the weighted average Unit Holders’ ownership percentage of the Operating Partnership for the respective period. The issuance of additional common stock, Common Units or LTIP Units changes the percentage ownership of both the Unit Holders and the Company. Since a Common Unit or LTIP Unit is generally redeemable for cash or common stock at the option of the Company or the holder, it is deemed to be equivalent to common stock. Therefore, such transactions are treated as capital transactions and result in an allocation between stockholders’ equity and noncontrolling interests on the accompanying consolidated balance sheets to account for the change in the ownership of the underlying equity in the Operating Partnership. On a quarterly basis, the carrying value of such noncontrolling interest is reallocated based on the number of Unit Holders in total in proportion to the number of Units Holders plus the number of shares of common stock outstanding. As of March 31, 2019 and December 31, 2018 , the Company allocated $0.2 million and $0.2 million , respectively, from stockholders’ equity to noncontrolling interest on the consolidated balance sheets and consolidated statement of equity. As of March 31, 2019 , 316,062 Common Units and LTIP Units were outstanding, representing a 0.6% ownership and noncontrolling interest in the Operating Partnership. Net income (loss) attributable to the Operating Partnership noncontrolling interest for the three months ended March 31, 2019 and 2018 was a net income (loss) of $0.1 million and an immaterial amount, respectively.</t>
  </si>
  <si>
    <t>Risk Management and Derivative Activities</t>
  </si>
  <si>
    <t>Derivative Instruments and Hedging Activities Disclosure [Abstract]</t>
  </si>
  <si>
    <t>Risk Management and Derivative Activities Derivatives The Company uses derivative instruments primarily to manage certain interest rate and currency risk and such derivatives are not considered speculative. These derivative instruments are in the form of interest cap agreements where the primary objective is to minimize interest rate risks associated with investment and financing activities and foreign currency forward agreements where the primary objective is to minimize foreign currency exchange rate risks associated with operating activities. The counterparties of these arrangements are major financial institutions with which the Company may also have other financial relationships. The Company is exposed to credit risk in the event of non-performance by these counterparties and it monitors their financial condition; however, the Company currently does not anticipate that any of the counterparties will fail to meet their obligations. The following tables present derivative instruments that were not designated as hedges under U.S. GAAP as of March 31, 2019 and December 31, 2018 (dollars, U.K. pound sterling and Euros in thousands): Number (1) Notional Amount Fair Value Range of Range of Maturity As of March 31, 2019: Interest rate caps (EUR) 28 €564,694 $ 901 3 Month EURIBOR 0.5% April 2020 - May 2025 Interest rate caps (GBP) 5 £202,645 1 3 Month GBP LIBOR 2.0% April 2020 Foreign currency forwards (2) 3 €36,720 4,353 1.25 EUR/USD (3) May 2019 - November 2019 Total 36 $ 5,255 As of December 31, 2018: Interest rate caps (EUR) 28 €564,694 $ 2,185 3 Month EURIBOR 0.5% April 2020 - May 2025 Interest rate caps (GBP) 5 £202,645 20 3 Month GBP LIBOR 2.0% April 2020 Foreign currency forwards (2) 4 €48,960 4,235 1.25 EUR/USD (3) February 2019 - November 2019 Total 37 $ 6,440 _____________________________ (1) Represents number of transactions. (2) Includes Euro currency forwards. (3) The strike prices for the foreign currency forwards represent the average price. The following table presents the fair value of derivative instruments, as well as their classification on the consolidated balance sheets, as of March 31, 2019 and December 31, 2018 (dollars in thousands): Balance Sheet March 31, 2019 December 31, Location Interest rate caps Derivative assets $ 902 $ 2,205 Foreign currency forwards Derivative assets $ 4,353 $ 4,235 The following table presents the effect of derivative instruments in the consolidated statements of operations for the three months ended March 31, 2019 and 2018 (dollars in thousands): Three Months Ended 2019 2018 Amount of gain (loss) recognized in earnings: Statements of operations location: Adjustment to fair value of interest caps held at the end of the reporting period Other gain (loss), net $ (1,277 ) $ (119 ) Adjustment to fair value of foreign currency forwards held at the end of the reporting period Other gain (loss), net 119 (1,072 ) Net cash receipt (payment) on derivatives Other gain (loss), net (1) 1,146 (1,740 ) _____________________________ (1) Excludes the loss relating to foreign currency transactions for the three months ended March 31, 2019 and 2018 of $2.5 million and $0.1 million , respectively. The Company’s counterparties held no cash margin as collateral against the Company’s derivative contracts as of March 31, 2019 and December 31, 2018 . The Company had no derivative financial instruments that were designated as hedges in qualifying hedging relationships as of March 31, 2019 and December 31, 2018 .</t>
  </si>
  <si>
    <t>Fair Value</t>
  </si>
  <si>
    <t>Fair Value Disclosures [Abstract]</t>
  </si>
  <si>
    <t>Fair Value Fair Value Measurement 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are recorded at fair value on the consolidated balance sheets and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Assets and Liabilities Measured at Fair Value on a Recurring Basis The following is a description of the valuation techniques used to measure fair value of assets and liabilities accounted for at fair value on a recurring basis and the general classification of these instruments pursuant to the fair value hierarchy. Derivative Instruments Derivative instruments consist of interest rate caps and foreign currency exchange contracts that are traded over-the-counter, and are valued using a third-party service provider. These quotations are not adjusted and are generally based on valuation models with observable inputs such as contractual cash flow, yield curve, foreign currency rates and credit spreads and as such, are classified as Level 2 of the fair value hierarchy. Derivative instruments are also assessed for credit valuation adjustments due to the risk of non-performance by the Company and derivative counterparties. Fair Value of Financial Instruments In addition to the above disclosures regarding financial assets or liabilities which are recorded at fair value,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as of March 31, 2019 and December 31, 2018 (dollars in thousands): March 31, 2019 December 31, 2018 Principal/Notional Carrying Value Fair Principal/Notional Carrying Value Fair Financial assets: (1) Derivative assets $ 938,794 $ 5,255 $ 5,255 $ 960,401 $ 6,440 $ 6,440 Preferred equity investment 39,754 39,754 40,176 39,090 39,090 39,501 Financial liabilities: (1) Mortgage and other notes payable, net $ 669,618 $ 663,214 $ 667,114 $ 689,909 $ 682,912 $ 686,891 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Mortgage and Other Notes Payable For mortgage and other notes payable, the Company primarily uses rates currently available with similar terms and remaining maturities to estimate fair value. These measurements are determined using rates as of the end of the reporting period or market credit spreads over the rate payable on fixed rate of like maturities. These fair value measurements are based on observable inputs, and as such, are classified as Level 2 of the fair value hierarchy. Preferred Equity Investments For preferred equity investments, fair value was compu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are generally based on unobservable inputs and, as such, are classified as Level 3 of the fair value hierarchy.</t>
  </si>
  <si>
    <t>Commitments and Contingencies</t>
  </si>
  <si>
    <t>Commitments and Contingencies Disclosure [Abstract]</t>
  </si>
  <si>
    <t>Commitments and Contingencies The Company is involved in various litigation matters arising in the ordinary course of its business. Although the Company is unable to predict with certainty the eventual outcome of any litigation, in the opinion of management, the current legal proceedings are not expected to have a material adverse effect on the Company’s financial position or results of operations. The Company engages third-party service providers for its portfolio who are remunerated based on either a fixed fee or a percentage of rental income. The contract terms vary by party and are subject to termination options. These costs are recorded in properties - operating expense and other expenses in the consolidated statements of operations. As part of the terms of agreements relating to certain assets the Company disposed, as is customary for such transactions in Europe, the Company agreed to provide certain warranties to the buyer. Obligations Under Ground Leases The Company has one ground lease on the Portman Square asset with an expiry in 2101. The annual rent is £1000 per year for the lease term and is not recoverable from the tenants (refer to Note 2). Risk Management Concentrations of credit risk arise when a number of tenants related to the Company’s investments are engaged in similar business activities or located in the same geographic region to be similarly affected by changes in economic conditions. The Company monitors its portfolios to identify potential concentrations of credit risks. For the three months ended March 31, 2019 , one tenant, BNP Paribas RE, accounted for more than 10% of the Company’s total revenues. This tenant has 0.8 years remaining on its lease. Otherwise, the Company has no other tenant that generates 10% or more of its total revenues. Additionally, for the three months ended March 31, 2019 , Germany, France and the United Kingdom each accounted for more than 10% of the Company’s total revenues. The Company believes the remainder of its portfolio is well diversified and does not contain any unusual concentrations of credit risks. Guarantee In connection with the sale of the Trianon Tower in December 2018, the Company pledged its $5.6 million ( €5 million ) preferred equity certificates to secure certain of the seller representations and warranties made to the buyer in the definitive purchase agreement.</t>
  </si>
  <si>
    <t>Segment Reporting</t>
  </si>
  <si>
    <t>Segment Reporting [Abstract]</t>
  </si>
  <si>
    <t>Segment Reporting The Company currently conducts its business through the following three segments, based on how management reviews and manages its business: • Real Estate Equity - Focused on European prime office properties located in key cities within Germany, the United Kingdom and France. • Preferred Equity - Represents the Company’s preferred equity investments secured by interest in prime office properties. • Corporate - The corporate segment significantly includes corporate level interest expense, management fee, compensation expense, foreign currency derivatives and general and administrative expenses. The following tables present segment reporting for the three months ended March 31, 2019 and 2018 (dollars in thousands): Three Months Ended March 31, 2019 Statement of Operations: Real Estate Equity Preferred Equity Corporate Total Revenues Lease income $ 17,084 $ — $ — $ 17,084 Interest income — 777 834 1,611 Expenses Interest expense (1) 3,454 — 226 3,680 Management fee, related party — — 3,888 3,888 Transaction costs (2) — — 762 762 Depreciation and amortization 5,913 — — 5,913 Gain on sales, net (17,725 ) — — (17,725 ) Other expense (income) 3,668 (3) — 5,234 (4) 8,902 Income (loss) before income tax benefit (expense) 21,774 777 (9,276 ) 13,275 Income tax benefit (expense) (2,152 ) — — (2,152 ) Net income (loss) $ 19,622 $ 777 $ (9,276 ) $ 11,123 _____________________________ (1) Includes $0.3 million and $0.1 million of amortization of deferred financing costs in the real estate equity and corporate segments, respectively. (2) Represents costs associated with the continual work of the strategic review committee in the corporate segment. (3) Primarily relates to properties - operating expenses, loss on interest rate caps, other expenses and extinguishment of debt in the real estate equity segment. (4) Primarily relates to general and administrative expenses and compensation expense offset by a net gain on foreign currency derivatives. Three Months Ended March 31, 2018 Statement of Operations: Real Estate Equity Preferred Equity Corporate Total Revenues Lease income $ 32,565 $ — $ — $ 32,565 Interest income — 729 — 729 Expenses Interest expense (1) 5,955 — 152 6,107 Management fee, related party — — 4,157 4,157 Transaction costs — — 481 481 Depreciation and amortization 11,651 — — 11,651 Other, net 7,189 (2) — 4,738 (3) 11,927 Income (loss) before income tax benefit (expense) 7,770 729 (9,528 ) (1,029 ) Income tax benefit (expense) (39 ) — — (39 ) Net income (loss) $ 7,731 $ 729 $ (9,528 ) $ (1,068 ) _____________________________ (1) Includes $0.6 million and $0.1 million of amortization of deferred financing costs in the real estate equity and corporate segments, respectively. (2) Primarily relates to properties - operating expenses and loss on interest rate caps offset by a gain on sale adjustments in the real estate equity segment. (3) Primarily relates to general and administrative expense, compensation expense and net loss on foreign currency derivatives in the corporate segment. The following table presents total assets by segment as of March 31, 2019 and December 31, 2018 (dollars in thousands): Total Assets Real Estate Equity Preferred Equity Corporate Total March 31, 2019 $ 1,352,396 $ 41,890 $ 11,441 $ 1,405,727 December 31, 2018 1,362,679 40,568 22,252 1,425,499 Geography The following table presents geographic information about the Company’s total lease income for the three months ended March 31, 2019 and 2018 (in thousands): Three Months Ended March 31, 2019 (2) 2018 Properties (1) 15 25 Office Germany $ 4,190 $ 14,787 United Kingdom 6,324 7,493 France 5,213 5,484 Other office (3) — 3,420 Subtotal 15,727 31,184 Other Property Types France/Germany (4) 1,357 1,381 Total $ 17,084 $ 32,565 _____________________________ (1) Represents the number of properties owned as of March 31, 2019 and 2018 , respectively, including assets held-for-sale as of the respective period. (2) Includes partial period rental income from the three properties sold in the first quarter 2019. (3) Includes office properties in Portugal and the Netherlands as of March 31, 2018. (4) Represents three assets including one industrial in France and two hotel (net lease) assets in Germany as of March 31, 2019 and represents five assets including two retail in Germany, one industrial in France and two hotel (net lease) assets in Germany as of March 31, 2018.</t>
  </si>
  <si>
    <t>Subsequent Events</t>
  </si>
  <si>
    <t>Subsequent Events [Abstract]</t>
  </si>
  <si>
    <t>Subsequent Events Dividends On May 1, 2019 , the Company declared a dividend of $0.15 per share of common stock. The common stock dividend is expected to be paid on May 17, 2019 to stockholders of record as of the close of business on May 13, 2019 . Debt Repayment In April 2019, the Company repaid the SEB portfolio preferred debt balance of $81.1 million . Equity Grants In May 2019, under the 2015 Plan, the Company issued a total of 529,805 restricted shares of common stock subject to vesting based on continued service, which included the remaining 150,000 awards under the previously established retention pool, and reserved an additional 17,676 shares of common stock for issuance pursuant to previously forfeited 2018 Absolute RSUs and 2018 Relative RSUs that were reinstated.</t>
  </si>
  <si>
    <t>Summary of Significant Accounting Policies (Policies)</t>
  </si>
  <si>
    <t>Basis of Quarterly Presentation</t>
  </si>
  <si>
    <t>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statement of the Company’s consolidated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8 , which was filed with the U.S. Securities and Exchange Commission (the “SEC”).</t>
  </si>
  <si>
    <t>Principles of Consolidation</t>
  </si>
  <si>
    <t>Principles of Consolidation The consolidated financial statements include the accounts of the Company, the Operating Partnership and their consolidated subsidiaries. The Company consolidates variable interest entities (“VIE”) where the Company is the primary beneficiary and voting interest entities which are generally majority owned or otherwise controlled by the Company. All significant intercompany balances are eliminated in consolidation.</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Reclassifications Certain prior period amounts have been reclassified in the consolidated financial statements to conform to current period presentation. Unrealized gain (loss) on derivatives and other has been renamed to other gain (loss), net and realized gain (loss) on sales and other has been renamed to gain on sales, net for presentational purposes only. Additionally, the Company has reclassified the gain (loss) on net cash on derivatives from realized gain (loss) on sales and other to other gain (loss), net on the consolidated statements of operations for the three months ended March 31, 2018 (refer to Note 10). Finally, in connection with the new leasing guidance under ASU 2016-02, which the Company adopted on January 1, 2019, the Company has combined the rental income and escalation income line items into one line item, lease income. Further, in connection with the new leasing guidance, the Company has reclassified below market ground lease from intangible assets, net and goodwill on the consolidated balance sheets to the operating lease right of use asset recorded in other assets, net and operating lease liability recorded in other liabilities on the consolidated balance sheets as of March 31, 2019 (refer below for details on the new guidance).</t>
  </si>
  <si>
    <t>Intangible Assets and Intangible Liabilities</t>
  </si>
  <si>
    <t>Intangible Assets and Intangible Liabilities The Company records acquired identified intangibles, which includes intangible assets (such as value of the above-market leases, in-place leases, goodwill and other intangibles) and intangible liabilities (such as the value of below-market leases), based on estimated fair value. The value allocated to the above or below-market leases is amortized net to rental income and in-place leases is amortized into depreciation and amortization expense, respectively, in the consolidated statements of operations on a straight-line basis over the respective remaining lease term. Goodwill represents the excess of the purchase price over the fair value of net tangible and intangible assets acquired in a business combination and is not amortized. The Company analyzes goodwill for impairment on an annual basis and whenever events or changes in circumstances indicate that the carrying value of goodwill may not be fully recoverable. The Company assesses qualitative factors to determine whether it is more likely than not that the fair value of an operating segment, related to such goodwill, is less than the carrying amount. If the carrying amount exceeds fair value an impairment is recorded for the difference.</t>
  </si>
  <si>
    <t>Revenue Recognition</t>
  </si>
  <si>
    <t>Revenue Recognition Operating Real Estate Lease income from operating real estate is derived from leasing of space to various types of tenants. Rental revenue recognition commences when the tenant takes possession of the leased space and the leased space is substantially ready for its intended use. The leases are for fixed terms of varying length and generally provide for annual rentals, subject to indexation, and expense reimbursements to be paid in quarterly or monthly installments. Rental income from leases is recognized on a straight-line basis over the term of the respective leases. The excess of rents recognized over amounts contractually due pursuant to the underlying leases are included in other assets, net on the consolidated balance sheets. The Company amortizes any tenant inducements as a reduction of revenue utilizing the straight-line method over the term of the lease. Lease income also represents revenue from tenant leases which provide for the recovery of all or a portion of the operating expenses and real estate taxes paid by the Company on behalf of the respective property. This revenue is accrued in the same period as the expenses are incurred. In a situation in which a lease or leases associated with a significant tenant have been, or are expected to be, terminated early, the Company evaluates the remaining useful life of depreciable or amortizable assets in the asset group related to the lease that will be terminated (i.e., tenant improvements, above and below market lease intangibles, in-place lease value and leasing commissions). Based upon consideration of the facts and circumstances surrounding the termination, the Company may write-off or accelerate the depreciation and amortization associated with the asset group. Such amounts are included within depreciation and amortization in the consolidated statements of operations. Rental amounts due under tenant leases are generally subject to scheduled adjustments. The following tables present approximate future rental income under noncancelable operating leases to be received over the next five years and thereafter as of March 31, 2019 and December 31, 2018 (dollars in thousands): As of March 31, 2019 (1) Remaining 2019 $ 41,843 Years ending December 31: 2020 45,162 2021 41,087 2022 35,072 2023 35,375 Thereafter 93,273 Total $ 291,812 _________________________ (1) Translated to the U.S. dollar using the currency exchange rate as of March 31, 2019 . As of December 31, 2018 (1) Years Ending December 31: 2019 $ 56,237 2020 46,178 2021 42,021 2022 35,736 2023 35,796 Thereafter 93,781 Total $ 309,749 _________________________ (1) Translated to the U.S. dollar using the currency exchange rate as of December 31, 2018. Preferred Equity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t>
  </si>
  <si>
    <t>Equity-Based Compensation</t>
  </si>
  <si>
    <t>Equity-Based Compensation Equity-classified stock awards granted to non-employees that have a service condition are measured at fair value at date of grant. For time-base awards, fair value is determined based on the closing price of the Company’s common stock at date of grant. For market-based awards, fair value is determined based on the stock price at the date of grant and an estimate of the probable achievement of such measure using a Monte Carlo analysis under a risk-neutral premise using a risk-free interest rate. The Company recognizes compensation expense on a straight-line basis over the requisite service period of the awards, with the amount of compensation expense recognized at the end of a reporting period at least equal to the fair value of the portion of the award that has vested through that date. Compensation expense is adjusted for actual forfeitures upon occurrence.</t>
  </si>
  <si>
    <t>Earnings Per Share</t>
  </si>
  <si>
    <t>Earnings Per Share The Company’s basic equity per share (“EPS”) is calculated using the two-class method for each class of common stock and participating security as if all earnings had been distributed by dividing net income (loss) attributable to common stockholders by the weighted average number of common stock outstanding. Diluted EPS reflects the maximum potential dilution that could occur from the Company’s share-based compensation, consisting of unvested restricted stock awards, restricted stock units (“RSUs”), performance common stock or other contracts to issue common stock, assuming performance hurdles have been met, were converted to common stock, including limited partnership interests in the Operating Partnership owned by holders other than the Company (“Common Units”) and Common Units which are structured as profits interests (“LTIP Units” collectively referred to as Unit Holders). Potential dilutive shares are excluded from the calculation if they have an anti-dilutive effect in the period. The Company’s unvested restricted stock awards and LTIP Units contain rights to receive non-forfeitable dividends and thus are participating securities. Due to the existence of these participating securities, the two-class method of computing EPS is required, unless another method is determined to be more dilutive. Under the two-class method, net income is first reduced for distributions declared on all classes of participating securities to arrive at undistributed earnings. Under the two-class method, net loss is reduced for distributions declared on participating securities only if such security has the right to participate in the earnings of the entity and an objectively determinable contractual obligation to share in net losses of the entity.</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CTA”), net, is recorded as a component of accumulated other comprehensive income (“OCI”) in the consolidated statements of equity. For the three months ended March 31, 2019 and 2018 , the Company reclassified $(1.3) million , and $0.3 million , respectively, of CTA to gain on sales, net in the consolidated statements of operations due to the sale of certain real estate assets (refer to Note 3).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 The resulting foreign currency remeasurement adjustment is recorded in other gain (loss), net in the consolidated statements of operations.</t>
  </si>
  <si>
    <t>Income Taxes</t>
  </si>
  <si>
    <t xml:space="preserve">Income Taxes The Company has elected to be taxed as a REIT for U.S. federal income tax purposes with the initial filing of its 2015 U.S. federal tax return and will continue to comply with the related provisions of the Internal Revenue Code of 1986, as amended, the (“Internal Revenue Code”). Accordingly, the Company generally will not be subject to U.S. federal income tax to the extent of its distributions to stockholders and as long as certain asset, income and share ownership tests are met. To maintain its qualification as a REIT, the Company must annually distribute at least 90% of its REIT taxable income to its stockholders and meet certain other requirements. Under certain circumstances, federal income and excise taxes may be due on its undistributed taxable income. The Company distributes to its stockholders 100% of its taxable income and therefore no provision for U.S. federal income taxes has been included in the accompanying consolidated financial statements for the three months ended March 31, 2019 and 2018 . Dividends distributed for the year ended December 31, 2018 were characterized, for U.S. federal income tax purposes, as capital gains. The Company conducts its business through foreign subsidiaries which may be subject to local level income tax in the European jurisdictions it operates. The Company has also elected taxable REIT subsidiary (“TRS”) status on certain subsidiaries. This enables the Company to provide services that would otherwise be considered impermissible for REITs and participate in activities that do not qualify as “rents from real property.” The TRS is not resident in the U.S. (“foreign TRS”) and, as such, not subject to U.S. taxation but is subject to foreign income taxes only. In addition, the REIT will not generally be subject to any additional U.S. taxes on the repatriation of foreign TRS earnings. For the Company’s foreign subsidiaries, including the Company’s foreign TRS, deferred tax assets and liabilities are established for temporary differences between the financial reporting basis and the foreign tax basis of assets and liabilities at the enacted tax rates expected to be in effect when the temporary differences reverse. The Company evaluates the realizability of its deferred tax assets (e.g. net operating los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Due to past and projected losses in certain local jurisdictions where the Company does not have carryback potential and/or cannot sufficiently forecast future taxable income, the Company recognized net cumulative valuation allowances against the Company’s deferred tax assets. The Company will continue to review its deferred tax assets in accordance with U.S. GAAP. </t>
  </si>
  <si>
    <t>Recent Accounting Pronouncements</t>
  </si>
  <si>
    <t>Recent Accounting Pronouncements: Accounting Standards Adopted in 2019 Leases - In February 2016, the Financial Accounting Standards Board (“FASB”) issued guidance (ASU No. 2016-02) which amended lease accounting standards, along with several clarifying amendments were codified in Accounting Standards Codification (“ASC”) Topic 842. The new standard primarily requires lessees to recognize their rights and obligations under most leases on balance sheet, to be capitalized as a right of use (“ROU”) asset and a corresponding liability for future lease obligations. Targeted changes were made to lessor accounting, primarily to align to the lessee model and the new revenue recognition standard. The Company adopted the new lease standard and related amendments on January 1, 2019 using the modified retrospective method to leases existing or commencing on or after January 1, 2019. Comparative periods have not been restated and continue to re reported under the standards in effect for those prior periods. ASC 842 limits the definition of initial direct costs to only the incremental costs of obtaining a lease, such as leasing commissions, for both lessee and lessor accounting. Indirect costs such as allocated overhead, certain legal fees and negotiation costs are no longer capitalized under the new standard. The application of ASC 842 did not have a material impact on the statement of operations. The Company applied the package of practical expedients, which exempts the Company from having to reassess whether any expired or expiring contracts contain leases, revisit lease classification for any expired or expiring leases and reassess initial direct costs for any existing leases. The Company also elected the practical expedient related to land easements, allowing the Company to carry forward the accounting treatment for land easements on existing agreements. The Company did not however elect the hindsight practical expedient to determine the lease terms for existing leases. Lessee Accounting - The Company determines if an arrangement contains a lease and determines the classification of leasing arrangements at inception. A leasing arrangement is classified by the lessee either as a finance lease, which represents a financed purchased of the leased asset, or as an operating lease. The Company's operating leases relate primarily ground leases acquired with real estate. For these ground and office leases, the Company has elected the accounting policy to combine lease and related nonlease components as a single lease component. ROU assets and lease liabilities are recognized at the lease commencement date based upon the present value of lease payments over the lease term. The ROU assets also include capitalized initial direct costs offset by lease incentives. Variable lease payments are excluded from the ROU assets and lease liabilities and are recognized in the period in which the obligation for those payments is incurred. The Company made the accounting policy election to recognize lease payments from short-term leases on a straight-line basis over the lease term and will not record these leases on the balance sheet. Lease renewal or termination options are factored into the lease asset and lease liability only if it is reasonably certain that the option to extend or the option to terminate would be exercised. As the implicit rate is not readily determinable in most leases, the present value of the remaining lease payments was calculated for each lease using an estimated incremental borrowing rate, which is the interest rate that the Company would have to pay to borrow over the lease term on a collateralized basis. Lease expense is recognized over the lease term based on an effective interest method for finance leases and on a straight-line basis for operating leases. The Company recognized operating lease right of use asset of $31.8 million in other assets, net and a corresponding operating lease liability of $24.0 thousand in other liabilities for ground leases in its real estate portfolio. There was no impact to beginning equity as a result of adoption related to lessee accounting as the difference between the asset and liability balance is attributable to the derecognition of pre-existing balances, including straight-line rent, lease incentives, prepaid or deferred rent and ground lease obligation intangibles. Lessor Accounting - The Company determines if an arrangement contains a lease and determines the classification of leasing arrangements at inception. Therefore, such options are only recognized once they are deemed reasonably certain, typically at the time the option is exercised. Lease revenue is composed of rental income, which includes the effect of minimum rent increases and rent abatements and tenant reimbursements, such as common area maintenance costs and other costs associated to the leases. As lessor, the Company made the accounting policy election to treat the lease and nonlease components in a contract as a single component to the extent that the timing and pattern of transfer are similar for the lease and nonlease components and the lease component qualifies as an operating lease. Nonlease components of tenant reimbursements for net leases qualify for the practical expedient to be combined with their respective lease component and accounted for as a single component under the lease standard as the lease component is predominant. Lease revenue is recognized on a straight-line basis over the remaining lease term and is included in property operating income on the consolidated statements of operations. The Company receives variable lease revenues from tenant reimbursements. Under the new standard, lessors are required to evaluate the collectability of all lease payments based upon the creditworthiness of the lessee. Lease revenue is recognized only to the extent collection is determined to be probable. If collection is subsequently determined to no longer be probable, any previously accrued lease revenue that has not been collected is subject to reversal. If collection is subsequently determined to be probable, lease revenue and corresponding receivable would be reestablished to an amount that would have been recognized if collection had always been deemed to be probable. Upon adoption of ASC 842, the Company determined that collection of certain lease receivables, net of allowance for bad debts, is probable based on an evaluation of the tenants' creditworthiness and no cumulative adjustment to equity was required. Recent Accounting Pronouncements: Future Application of Accounting Standards Financial Instruments - In June 2016, the FASB issued guidance (ASU No. 2016-13) that changes the impairment model for most financial instruments by requiring companies to recognize an allowance for expected losses, rather than incurred losses as required currently by the other-than-temporary impairment model. The guidance will apply to most financial assets measured at amortized cost and certain other instruments, including trade and other receivables, loans, held-to-maturity debt securities, net investments in leases and off-balance-sheet credit exposures (e.g., loan commitments). The new guidance is effective for reporting periods beginning after December 15, 2019 and will be applied as a cumulative adjustment to retained earnings as of the effective date. Early adoption is permitted for annual and interim periods beginning after December 15, 2018. The adoption of this standard is not expected to have a material effect on the Company’s existing disclosures. Fair Value Disclosures - In August 2018, the FASB issued guidance (ASU No. 2018-13) that requires new disclosures of changes in unrealized gains and losses in OCI for recurring Level 3 fair value of instruments held at balance sheet date, as well as the range and weighted average or other quantitative information, if more relevant, of significant unobservable inputs for recurring and nonrecurring Level 3 fair values. Certain disclosures are now eliminated, specifically around the valuation process required for Level 3 fair values, policy for timing of transfers between levels of the fair value hierarchy, as well as amounts and reason for transfers between Levels 1 and 2. The new guidance is effective for fiscal years and interim periods beginning after December 15, 2019. The adoption of this standard is not expected to have a material effect on the Company’s existing disclosures. Variable Interest Entities - In November 2018, the FASB issued guidance (ASU No. 2018-17) which amends the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ransition is generally on a modified retrospective basis, with the cumulative effect adjusted to retained earnings at the beginning of the earliest period presented. The new guidance is effective for fiscal years and interim periods beginning after December 15, 2019, with early adoption permitted in an interim period for which financial statements have not been issued. The Company is currently evaluating the impact of this new guidance but does not expect the adoption of this standard to have a material effect on its financial condition or results of operations.</t>
  </si>
  <si>
    <t>Summary of Significant Accounting Policies (Tables)</t>
  </si>
  <si>
    <t>Schedule of Identified Intangibles</t>
  </si>
  <si>
    <t>The following table presents identified intangibles as of March 31, 2019 and December 31, 2018 (dollars in thousands): March 31, 2019 December 31, 2018 Gross Amount Accumulated Amortization Net Gross Amount Accumulated Amortization Net Intangible assets: In-place lease $ 40,197 $ (23,138 ) $ 17,059 $ 40,545 $ (22,031 ) $ 18,514 Above-market lease 3,104 (1,523 ) 1,581 3,042 (1,401 ) 1,641 Below-market ground lease (1) — — — 32,552 (1,420 ) 31,132 Goodwill (2) 6,750 N/A 6,750 6,886 N/A 6,886 Total $ 50,051 $ (24,661 ) $ 25,390 $ 83,025 $ (24,852 ) $ 58,173 Intangible liabilities: Below-market lease $ 16,637 $ (7,145 ) $ 9,492 $ 16,305 $ (6,583 ) $ 9,722 Total $ 16,637 $ (7,145 ) $ 9,492 $ 16,305 $ (6,583 ) $ 9,722 _____________________________ (1) Upon adoption of the new lease standard on January 1, 2019, the Company has reclassified below market ground lease from intangible assets, net and goodwill on the consolidated balance sheets to the operating lease right of use asset recorded in other assets, net on the consolidated balance sheets as of March 31, 2019 . (2) Represents goodwill associated with certain acquisitions in exchange for shares in the underlying portfolios. The goodwill and a corresponding deferred tax liability was recorded at acquisition based on tax basis differences.</t>
  </si>
  <si>
    <t>Schedule of Finite-Lived Intangible Assets, Liabilities, and Deferred Leasing Costs, Future Amortization Expense</t>
  </si>
  <si>
    <t>The following table presents annual amortization of intangible assets and liabilities (dollars in thousands): Intangible Assets Intangible Liabilities In-place Leases, Net Above-market Leases, Net Below-market Leases, Net Remaining 2019 $ 3,903 $ 278 $ 1,281 2020 3,618 371 1,678 2021 3,042 371 1,517 2022 2,216 352 1,517 2023 1,396 209 1,517 2024 and thereafter 2,884 — 1,982 Total $ 17,059 $ 1,581 $ 9,492</t>
  </si>
  <si>
    <t>Schedule of Other Assets and Other Liabilities</t>
  </si>
  <si>
    <t>The following tables present a summary of other assets and other liabilities as of March 31, 2019 and December 31, 2018 (dollars in thousands): March 31, 2019 December 31, 2018 Other assets: Prepaid expenses $ 1,598 $ 581 Deferred leasing and other costs, net 3,998 3,710 Deferred tax assets, net 601 801 Straight-line rent, net 7,575 7,479 Operating lease right of use asset 31,786 — Other 2,247 1,746 Total $ 47,805 $ 14,317 March 31, 2019 December 31, 2018 Other liabilities: Deferred tax liabilities $ 5,027 $ 5,123 Prepaid rent received and unearned revenue 7,668 9,867 Tenant security deposits 3,677 3,914 Prepaid escalation and other income — 2,121 Operating lease liability 26 — Other 75 242 Total $ 16,473 $ 21,267</t>
  </si>
  <si>
    <t>Lessor, Operating Lease, Payments to be Received, Maturity</t>
  </si>
  <si>
    <t>The following tables present approximate future rental income under noncancelable operating leases to be received over the next five years and thereafter as of March 31, 2019 and December 31, 2018 (dollars in thousands): As of March 31, 2019 (1) Remaining 2019 $ 41,843 Years ending December 31: 2020 45,162 2021 41,087 2022 35,072 2023 35,375 Thereafter 93,273 Total $ 291,812 _________________________ (1) Translated to the U.S. dollar using the currency exchange rate as of March 31, 2019 .</t>
  </si>
  <si>
    <t>Schedule of Future Minimum Rental Payments for Operating Leases</t>
  </si>
  <si>
    <t>As of December 31, 2018 (1) Years Ending December 31: 2019 $ 56,237 2020 46,178 2021 42,021 2022 35,736 2023 35,796 Thereafter 93,781 Total $ 309,749 _________________________ (1) Translated to the U.S. dollar using the currency exchange rate as of December 31, 2018.</t>
  </si>
  <si>
    <t>Operating Real Estate (Tables)</t>
  </si>
  <si>
    <t>Schedule of Operating Real Estate</t>
  </si>
  <si>
    <t>The following table presents operating real estate, net as of March 31, 2019 and December 31, 2018 (dollars in thousands): March 31, 2019 December 31, 2018 Land $ 264,508 $ 269,149 Buildings and improvements 371,771 373,446 Building and leasehold interests 177,828 173,782 Tenant improvements 29,105 28,432 Operating real estate, gross 843,212 844,809 Less: accumulated depreciation (68,143 ) (64,187 ) Operating real estate, net $ 775,069 $ 780,622</t>
  </si>
  <si>
    <t>Schedule of Operating Real Estate Held for Sale</t>
  </si>
  <si>
    <t>The following table summarizes the Company’s operating real estate held for sale as of March 31, 2019 and December 31, 2018 (dollars in thousands): Assets (1)(2) Liabilities (1) Location Type Properties Operating Real Estate, Net (3) Intangible Assets, Net Other Assets Total Other Liabilities As of March 31, 2019: Marly, France Other 1 $ 42,416 $ — $ 3,475 $ 45,891 $ 2,007 Total 1 $ 42,416 $ — $ 3,475 $ 45,891 $ 2,007 As of December 31, 2018: Bremen, Germany (3)(5) Other 1 $ 1,060 $ 18 $ — $ 1,078 $ — Werl, Germany (3)(4) Other 1 2,866 — 4 2,870 — Marly, France Other 1 43,208 — 3,897 47,105 1,498 Frankfurt, Germany (5) Office 1 21,274 216 802 22,292 — Total 4 $ 68,408 $ 234 $ 4,703 $ 73,345 $ 1,498 _____________________________ (1) The assets and liabilities classified as held for sale are expected to be sold as either asset sales or share sales subject to standard industry terms and conditions. The asset held for sale as of March 31, 2019 contributed $0.6 million and $0.7 million of revenue and $0.2 million and $(0.1) million of income (loss) before income tax benefit (expense) for the three months ended March 31, 2019 and 2018 , respectively. The assets held-for-sale as of December 31, 2018 contributed $1.3 million and $1.6 million of revenue and $0.4 million and $(0.3) million of income (loss) before income tax benefit (expense) for the three months ended March 31, 2019 and 2018 , respectively. (2) Represents operating real estate and intangible assets, net of accumulated depreciation and amortization of $3.8 million and $6.9 million , respectively, as of March 31, 2019 and December 31, 2018 , prior to being reclassified into held for sale. (3) Net of impairment loss of $0.3 million and $0.5 million , respectively, on the non-core retails assets in Bremen and Werl, Germany. (4) Asset was sold in February 2019. (5) Assets were sold in March 2019.</t>
  </si>
  <si>
    <t>Schedule Of Proceeds From Sales Of Real Estate</t>
  </si>
  <si>
    <t xml:space="preserve">The following table summarizes the Company’s real estate sales for the three months ended March 31, 2019 (dollars in thousands): Properties 3 Carrying Value $ 26,003 Sales Price (1)(2) $ 44,343 Net Proceeds $ 44,110 Gain (3)(4) $ 18,107 _____________________________ (1) The Company sold a total of three properties for approximately €39 million . (2) Represents proceeds net of sales costs prior to the repayment of the associated property debt. The Company repaid $17.1 million of associated property debt, including release premiums. (3) The Company also recorded a gain on sale of $0.9 million related to the release of escrow accounts, net other gains and losses offset by $1.3 million CTA loss. (4) The Company did not dispose of any assets for the three months ended March 31, 2018 but recorded a $1.3 million gain related to the release of escrow accounts and CTA release, net other gains and losses. </t>
  </si>
  <si>
    <t>Preferred Equity Investments (Tables)</t>
  </si>
  <si>
    <t>Schedule of Mortgage Loans on Real Estate</t>
  </si>
  <si>
    <t xml:space="preserve">The following table presents the Company’s preferred equity investments as of March 31, 2019 and December 31, 2018 (dollars in thousands): March 31, 2019 December 31, 2018 Asset Type Principal Amount Carrying Value Principal Amount Carrying Value Fixed Rate Mandatory Redemption Preferred equity investment Gresham Street (1) $ 34,144 $ 34,144 $ 33,368 $ 33,368 8.00 % May 2020 Trianon Tower (2) 5,610 5,610 5,722 5,722 7.00 % Dec 2023 Total $ 39,754 $ 39,754 $ 39,090 $ 39,090 _____________________________ (1) Denominated in U.K. Pound Sterling, and as such, the principal amount increase from 2018 to 2019 is due to the increase in the U.K. Pound Sterling to U.S. dollar exchange rate. (2) Denominated in Euro, and as such, the principal amount decreased from 2018 to 2019 is due to the decrease in the Euro to U.S. dollar exchange rate. </t>
  </si>
  <si>
    <t>Borrowings (Tables)</t>
  </si>
  <si>
    <t>Schedule of Long-term Borrowings</t>
  </si>
  <si>
    <t>The following table presents borrowings as of March 31, 2019 and December 31, 2018 (dollars in thousands): March 31, 2019 December 31, 2018 Country Final Contractual (2) Principal Carrying Principal Carrying Mortgage and other notes payable: (1) Trias Portfolio 1 (4) France Apr-22 EURIBOR + 1.65% $ 74,127 $ 73,062 $ 75,622 $ 74,449 Trias Portfolio 2 (4)(6) Germany Jun-25 EURIBOR + 1.00% 68,919 68,357 87,496 86,720 SEB Portfolio 1 (4) Germany/France Jul-24 EURIBOR + 1.55% 198,908 196,622 202,921 200,459 SEB Portfolio 2 (4) U.K. Jul-24 GBP LIBOR + 1.55% 242,291 239,992 236,777 234,402 SEB Portfolio - Preferred (3) Germany/France/U.K. Apr-60 0.90% 81,109 80,917 82,745 82,534 Other - Preferred (5) Germany Oct-45 1.00% 4,264 4,264 4,348 4,348 Total mortgage and other notes payable $ 669,618 $ 663,214 $ 689,909 $ 682,912 _____________________________ (1) All mortgage notes and other notes payable are denominated in local currencies, and as such, the principal amount on Euro debt balance generally decreased from December 31, 2018 to March 31, 2019 due to the decrease in the Euro to U.S. dollar exchange rate and the repayment of $17.1 million due to sales. The principal amount on the U.K. Pound Sterling debt balance generally increased from December 31, 2018 to March 31, 2019 due to the increase in the U.K. Pound Sterling to U.S. dollar exchange rates. All borrowings are non-recourse and are interest-only through maturity, subject to compliance with covenants of the respective borrowing, and denominated in the same currency as the assets securing the borrowing. (2) All floating rate debt is subject to interest rate caps of 0.5% for EURIBOR and 2.0% for GBP LIBOR which are used to manage interest rate exposure. (3) Represents preferred equity certificates, which the Company repaid in April 2019, with a contractual interest rate of 0.90% through May 2019, which would have increased to EURIBOR plus 12.0% through May 2022 and subsequently to EURIBOR plus 15.0% through final maturity. Certain prepayments prior to May 2019 are subject to the payment of the unpaid coupon on outstanding principal amount through May 2019. (4) Prepayment provisions include a fee based on principal amount of 0.50% through April 2020 for the Trias Portfolio 1 borrowings, 0.35% to 1.0% through May 2022 for the Trias Portfolio 2 borrowings and 0.5% through July 2019 for the SEB Portfolio borrowings. (5) Represents preferred equity certificates each with a fixed contractual interest rate of 1.0% per annum plus variable interest based on specified income levels associated with the German property companies of the Trias Portfolio which can be prepaid at any time without penalty through final maturity, which is thirty years from the issuance date. (6) In February and March 2019, the Company repaid a portion of the mortgage notes on Trias 2 in connection with the sales of the associated properties (refer to Note 3). In addition, the Company expensed the remaining deferred financing costs associated with these mortgage notes and paid the related prepayment penalties which are recorded in extinguishment of debt in the consolidated statements of operations.</t>
  </si>
  <si>
    <t>Summary of Reconciliation of Principal Amount to Carrying Value</t>
  </si>
  <si>
    <t>The following table presents a reconciliation of principal amount to carrying value of the Company’s mortgage and other notes payable as of March 31, 2019 and December 31, 2018 (dollars in thousands): March 31, 2019 December 31, 2018 Principal amount $ 669,618 $ 689,909 Deferred financing costs, net (6,404 ) (6,997 ) Carrying value $ 663,214 $ 682,912</t>
  </si>
  <si>
    <t>Schedule of Principal Payments on Borrowings, Based on Final Maturity</t>
  </si>
  <si>
    <t>The following table presents scheduled principal on borrowings, based on final maturity as of March 31, 2019 (dollars in thousands): Mortgage Remaining 2019 $ — Years ending December 31: 2020 — 2021 — 2022 74,127 2023 — 2024 441,199 2025 and thereafter 154,292 Total $ 669,618</t>
  </si>
  <si>
    <t>Compensation Expense (Tables)</t>
  </si>
  <si>
    <t>Schedule of Common Unit and Unvested Restricted Stock Activity</t>
  </si>
  <si>
    <t>The following table presents activity related to the issuance, vesting, redemption, conversion and forfeitures of restricted stock, Common Units and performance RSUs. The balance as of March 31, 2019 represents vested Common Units and unvested restricted stock and performance RSUs (grants in thousands): Three Months Ended March 31, 2019 Restricted Stock (1) Common Units Performance RSUs (2) Total Grants Weighted December 31, 2018 538 338 1,225 2,101 $ 12.08 Granted — — — — — Redeemed — — — — — Converted — (22 ) — (22 ) 15.80 Withheld/retired (44 ) — — (44 ) 17.00 Forfeited (2 ) — (5 ) (7 ) 16.99 March 31, 2019 492 316 1,220 2,028 $ 11.92 _____________________________ (1) Represents restricted stock included in common stock. (2) Represents outstanding Spin-off Absolute and Relative RSUs and 2018 Absolute and Relative RSUs.</t>
  </si>
  <si>
    <t>Stockholders' Equity (Tables)</t>
  </si>
  <si>
    <t>Schedule of Dividends Declared</t>
  </si>
  <si>
    <t>The following table presents dividends declared (on a per share basis) with respect to the three months ended March 31, 2019 and 2018 : Common Stock Declaration Date Dividend Per Share 2019 May 1 $ 0.15 2018 May 8 $ 0.15</t>
  </si>
  <si>
    <t>Schedule of Earnings Per Share</t>
  </si>
  <si>
    <t>The following table presents EPS for the three months ended March 31, 2019 and 2018 (dollars and shares in thousands, except per share data): Three Months Ended March 31, 2019 2018 Numerator: Net income (loss) $ 11,123 $ (1,068 ) Net (income) loss attributable to Unit Holders noncontrolling interest (62 ) (15 ) Net income (loss) attributable to common stockholders and Unit Holders (1) $ 11,061 $ (1,083 ) Net (income) allocated to participating securities (105 ) — Net income (loss) allocated to common stockholders—basic and dilutive $ 10,956 $ (1,083 ) Denominator: Weighted average shares of common stock - basic 49,314 55,193 Weighted average effect of dilutive shares 1,356 (2) 411 Weighted average shares of common stock - dilutive 50,670 55,604 Earnings (loss) per share: Basic $ 0.22 $ (0.02 ) Diluted $ 0.22 $ (0.02 ) _____________________________ (1) The EPS calculation takes into account Unit Holders, which receive non-forfeitable dividends from the date of grant, share equally in the Company’s net income (loss) and convert on a one -for-one basis into common stock. (2) Includes the Absolute and Relative RSUs and 2018 Absolute and Relative RSUs as the performance targets would have been met if the performance period ended on March 31, 2019 .</t>
  </si>
  <si>
    <t>Risk Management and Derivative Activities (Tables)</t>
  </si>
  <si>
    <t>Summary of Derivative Instruments not Designated as Hedges under U.S. GAAP</t>
  </si>
  <si>
    <t>The following tables present derivative instruments that were not designated as hedges under U.S. GAAP as of March 31, 2019 and December 31, 2018 (dollars, U.K. pound sterling and Euros in thousands): Number (1) Notional Amount Fair Value Range of Range of Maturity As of March 31, 2019: Interest rate caps (EUR) 28 €564,694 $ 901 3 Month EURIBOR 0.5% April 2020 - May 2025 Interest rate caps (GBP) 5 £202,645 1 3 Month GBP LIBOR 2.0% April 2020 Foreign currency forwards (2) 3 €36,720 4,353 1.25 EUR/USD (3) May 2019 - November 2019 Total 36 $ 5,255 As of December 31, 2018: Interest rate caps (EUR) 28 €564,694 $ 2,185 3 Month EURIBOR 0.5% April 2020 - May 2025 Interest rate caps (GBP) 5 £202,645 20 3 Month GBP LIBOR 2.0% April 2020 Foreign currency forwards (2) 4 €48,960 4,235 1.25 EUR/USD (3) February 2019 - November 2019 Total 37 $ 6,440 _____________________________ (1) Represents number of transactions. (2) Includes Euro currency forwards. (3) The strike prices for the foreign currency forwards represent the average price.</t>
  </si>
  <si>
    <t>Schedule of Fair Value of Derivative Instruments and Balance Sheet Classification</t>
  </si>
  <si>
    <t>The following table presents the fair value of derivative instruments, as well as their classification on the consolidated balance sheets, as of March 31, 2019 and December 31, 2018 (dollars in thousands): Balance Sheet March 31, 2019 December 31, Location Interest rate caps Derivative assets $ 902 $ 2,205 Foreign currency forwards Derivative assets $ 4,353 $ 4,235</t>
  </si>
  <si>
    <t>Schedule of the Effect of Derivative Instruments on Combined Statements of Operations</t>
  </si>
  <si>
    <t>The following table presents the effect of derivative instruments in the consolidated statements of operations for the three months ended March 31, 2019 and 2018 (dollars in thousands): Three Months Ended 2019 2018 Amount of gain (loss) recognized in earnings: Statements of operations location: Adjustment to fair value of interest caps held at the end of the reporting period Other gain (loss), net $ (1,277 ) $ (119 ) Adjustment to fair value of foreign currency forwards held at the end of the reporting period Other gain (loss), net 119 (1,072 ) Net cash receipt (payment) on derivatives Other gain (loss), net (1) 1,146 (1,740 ) _____________________________ (1) Excludes the loss relating to foreign currency transactions for the three months ended March 31, 2019 and 2018 of $2.5 million and $0.1 million , respectively</t>
  </si>
  <si>
    <t>Fair Value (Tables)</t>
  </si>
  <si>
    <t>Schedule of Financial Assets and Liabilities</t>
  </si>
  <si>
    <t>The following table presents the principal amount, carrying value and fair value of certain financial assets and liabilities as of March 31, 2019 and December 31, 2018 (dollars in thousands): March 31, 2019 December 31, 2018 Principal/Notional Carrying Value Fair Principal/Notional Carrying Value Fair Financial assets: (1) Derivative assets $ 938,794 $ 5,255 $ 5,255 $ 960,401 $ 6,440 $ 6,440 Preferred equity investment 39,754 39,754 40,176 39,090 39,090 39,501 Financial liabilities: (1) Mortgage and other notes payable, net $ 669,618 $ 663,214 $ 667,114 $ 689,909 $ 682,912 $ 686,891 _____________________________ (1) The fair value of other financial instruments not included in this table is estimated to approximate their carrying value.</t>
  </si>
  <si>
    <t>Segment Reporting (Tables)</t>
  </si>
  <si>
    <t>Schedule of Segment Reporting</t>
  </si>
  <si>
    <t>The following table presents total assets by segment as of March 31, 2019 and December 31, 2018 (dollars in thousands): Total Assets Real Estate Equity Preferred Equity Corporate Total March 31, 2019 $ 1,352,396 $ 41,890 $ 11,441 $ 1,405,727 December 31, 2018 1,362,679 40,568 22,252 1,425,499 The following tables present segment reporting for the three months ended March 31, 2019 and 2018 (dollars in thousands): Three Months Ended March 31, 2019 Statement of Operations: Real Estate Equity Preferred Equity Corporate Total Revenues Lease income $ 17,084 $ — $ — $ 17,084 Interest income — 777 834 1,611 Expenses Interest expense (1) 3,454 — 226 3,680 Management fee, related party — — 3,888 3,888 Transaction costs (2) — — 762 762 Depreciation and amortization 5,913 — — 5,913 Gain on sales, net (17,725 ) — — (17,725 ) Other expense (income) 3,668 (3) — 5,234 (4) 8,902 Income (loss) before income tax benefit (expense) 21,774 777 (9,276 ) 13,275 Income tax benefit (expense) (2,152 ) — — (2,152 ) Net income (loss) $ 19,622 $ 777 $ (9,276 ) $ 11,123 _____________________________ (1) Includes $0.3 million and $0.1 million of amortization of deferred financing costs in the real estate equity and corporate segments, respectively. (2) Represents costs associated with the continual work of the strategic review committee in the corporate segment. (3) Primarily relates to properties - operating expenses, loss on interest rate caps, other expenses and extinguishment of debt in the real estate equity segment. (4) Primarily relates to general and administrative expenses and compensation expense offset by a net gain on foreign currency derivatives. Three Months Ended March 31, 2018 Statement of Operations: Real Estate Equity Preferred Equity Corporate Total Revenues Lease income $ 32,565 $ — $ — $ 32,565 Interest income — 729 — 729 Expenses Interest expense (1) 5,955 — 152 6,107 Management fee, related party — — 4,157 4,157 Transaction costs — — 481 481 Depreciation and amortization 11,651 — — 11,651 Other, net 7,189 (2) — 4,738 (3) 11,927 Income (loss) before income tax benefit (expense) 7,770 729 (9,528 ) (1,029 ) Income tax benefit (expense) (39 ) — — (39 ) Net income (loss) $ 7,731 $ 729 $ (9,528 ) $ (1,068 ) _____________________________ (1) Includes $0.6 million and $0.1 million of amortization of deferred financing costs in the real estate equity and corporate segments, respectively. (2) Primarily relates to properties - operating expenses and loss on interest rate caps offset by a gain on sale adjustments in the real estate equity segment. (3) Primarily relates to general and administrative expense, compensation expense and net loss on foreign currency derivatives in the corporate segment. The following table presents geographic information about the Company’s total lease income for the three months ended March 31, 2019 and 2018 (in thousands): Three Months Ended March 31, 2019 (2) 2018 Properties (1) 15 25 Office Germany $ 4,190 $ 14,787 United Kingdom 6,324 7,493 France 5,213 5,484 Other office (3) — 3,420 Subtotal 15,727 31,184 Other Property Types France/Germany (4) 1,357 1,381 Total $ 17,084 $ 32,565 _____________________________ (1) Represents the number of properties owned as of March 31, 2019 and 2018 , respectively, including assets held-for-sale as of the respective period. (2) Includes partial period rental income from the three properties sold in the first quarter 2019. (3) Includes office properties in Portugal and the Netherlands as of March 31, 2018. (4) Represents three assets including one industrial in France and two hotel (net lease) assets in Germany as of March 31, 2019 and represents five assets including two retail in Germany, one industrial in France and two hotel (net lease) assets in Germany as of March 31, 2018.</t>
  </si>
  <si>
    <t>Summary of Significant Accounting Policies Summary of Significant Accounting Policies - Prior Period Adjustments (Details) - Restricted Stock - USD ($) $ in Millions</t>
  </si>
  <si>
    <t>Sep. 30, 2018</t>
  </si>
  <si>
    <t>New Accounting Pronouncements or Change in Accounting Principle [Line Items]</t>
  </si>
  <si>
    <t>Accounting Standards Update 2017-08</t>
  </si>
  <si>
    <t>Summary of Significant Accounting Policies - Intangible Assets and Intangible Liabilities (Details) - USD ($) $ in Thousands</t>
  </si>
  <si>
    <t>Intangible assets:</t>
  </si>
  <si>
    <t>Intangible assets, Accumulated Amortization</t>
  </si>
  <si>
    <t>Goodwill, Gross Amount</t>
  </si>
  <si>
    <t>Goodwill, Net</t>
  </si>
  <si>
    <t>Total, Gross Amount</t>
  </si>
  <si>
    <t>Total, Net</t>
  </si>
  <si>
    <t>Intangible liabilities:</t>
  </si>
  <si>
    <t>Below-market lease, Gross Amount</t>
  </si>
  <si>
    <t>Below-market lease, Accumulated Amortization</t>
  </si>
  <si>
    <t>Total, gross intangible liabilities</t>
  </si>
  <si>
    <t>Total, accumulated amortization intangible liabilities</t>
  </si>
  <si>
    <t>Total, net intangible liabilities</t>
  </si>
  <si>
    <t>In-place lease</t>
  </si>
  <si>
    <t>Intangible assets, Gross Amount</t>
  </si>
  <si>
    <t>Above-market lease</t>
  </si>
  <si>
    <t>Below-market ground lease(1)</t>
  </si>
  <si>
    <t>Summary of Significant Accounting Policies - Schedule of Future Intangible Amortization (Details) - USD ($) $ in Thousands</t>
  </si>
  <si>
    <t>Below-market Leases, Net</t>
  </si>
  <si>
    <t>Remaining 2019</t>
  </si>
  <si>
    <t>2020</t>
  </si>
  <si>
    <t>2021</t>
  </si>
  <si>
    <t>2022</t>
  </si>
  <si>
    <t>2023</t>
  </si>
  <si>
    <t>2024 and thereafter</t>
  </si>
  <si>
    <t>In-place Leases, Net</t>
  </si>
  <si>
    <t>Intangible Assets</t>
  </si>
  <si>
    <t>Above-market Leases, Net</t>
  </si>
  <si>
    <t>Summary of Significant Accounting Policies - Other Assets and Liabilities (Details) - USD ($) $ in Thousands</t>
  </si>
  <si>
    <t>Other assets:</t>
  </si>
  <si>
    <t>Prepaid expenses</t>
  </si>
  <si>
    <t>Deferred leasing and other costs, net</t>
  </si>
  <si>
    <t>Deferred tax assets, net</t>
  </si>
  <si>
    <t>Straight-line rent, net</t>
  </si>
  <si>
    <t>Operating lease right of use asset</t>
  </si>
  <si>
    <t>Other</t>
  </si>
  <si>
    <t>Other liabilities:</t>
  </si>
  <si>
    <t>Deferred tax liabilities</t>
  </si>
  <si>
    <t>Prepaid rent received and unearned revenue</t>
  </si>
  <si>
    <t>Tenant security deposits</t>
  </si>
  <si>
    <t>Prepaid escalation and other income</t>
  </si>
  <si>
    <t>Operating lease liability</t>
  </si>
  <si>
    <t>Summary of Significant Accounting Policies - Schedule of Lease Maturities (Details) - USD ($) $ in Thousands</t>
  </si>
  <si>
    <t>Years ending December 31:</t>
  </si>
  <si>
    <t>Thereafter</t>
  </si>
  <si>
    <t>Lease Maturities Under Topic 840</t>
  </si>
  <si>
    <t>Summary of Significant Accounting Policies - Foreign Currency (Details) - USD ($) $ in Millions</t>
  </si>
  <si>
    <t>CTA reclassified to realized gain (loss)</t>
  </si>
  <si>
    <t>Summary of Significant Accounting Policies - Income Taxes (Details) - USD ($) $ in Millions</t>
  </si>
  <si>
    <t>Current foreign tax expense (benefit)</t>
  </si>
  <si>
    <t>Capital gains tax</t>
  </si>
  <si>
    <t>Summary of Significant Accounting Policies - Recent Accounting Pronouncements (Details) - USD ($)</t>
  </si>
  <si>
    <t>Jan. 01, 2019</t>
  </si>
  <si>
    <t>Right of use assets</t>
  </si>
  <si>
    <t>Accounting Standards Update 2016-02</t>
  </si>
  <si>
    <t>Operating Real Estate - Operating Real Estate, Net (Details) - USD ($) $ in Thousands</t>
  </si>
  <si>
    <t>Land</t>
  </si>
  <si>
    <t>Buildings and improvements</t>
  </si>
  <si>
    <t>Building and leasehold interests</t>
  </si>
  <si>
    <t>Tenant improvements</t>
  </si>
  <si>
    <t>Operating Real Estate - Real Estate Held for Sale (Details) $ in Thousands</t>
  </si>
  <si>
    <t>12 Months Ended</t>
  </si>
  <si>
    <t>Mar. 31, 2019USD ($)property</t>
  </si>
  <si>
    <t>Mar. 31, 2018USD ($)</t>
  </si>
  <si>
    <t>Dec. 31, 2018USD ($)property</t>
  </si>
  <si>
    <t>Jun. 30, 2017property</t>
  </si>
  <si>
    <t>Real Estate Properties [Line Items]</t>
  </si>
  <si>
    <t>Properties | property</t>
  </si>
  <si>
    <t>Operating Real Estate, Net</t>
  </si>
  <si>
    <t>Bremen, Germany</t>
  </si>
  <si>
    <t>Real estate impairment losses</t>
  </si>
  <si>
    <t>Werl, Germany</t>
  </si>
  <si>
    <t>Assets Held For Sale 2019 | Held-for-sale</t>
  </si>
  <si>
    <t>Intangible Assets, Net</t>
  </si>
  <si>
    <t>Other Assets</t>
  </si>
  <si>
    <t>Total assets held-for-sale</t>
  </si>
  <si>
    <t>Other Liabilities</t>
  </si>
  <si>
    <t>Revenue</t>
  </si>
  <si>
    <t>Pretax loss</t>
  </si>
  <si>
    <t>Assets Held For Sale 2019 | Held-for-sale | Marly, France</t>
  </si>
  <si>
    <t>Assets Held For Sale 2018 | Held-for-sale</t>
  </si>
  <si>
    <t>Assets Held For Sale 2018 | Held-for-sale | Marly, France</t>
  </si>
  <si>
    <t>Assets Held For Sale 2018 | Held-for-sale | Bremen, Germany</t>
  </si>
  <si>
    <t>Assets Held For Sale 2018 | Held-for-sale | Werl, Germany</t>
  </si>
  <si>
    <t>Assets Held For Sale 2018 | Held-for-sale | Frankfurt, Germany</t>
  </si>
  <si>
    <t>Operating Real Estate - Real Estate Sales (Details) $ in Thousands, € in Millions</t>
  </si>
  <si>
    <t>Mar. 31, 2019EUR (€)</t>
  </si>
  <si>
    <t>Dec. 31, 2018USD ($)</t>
  </si>
  <si>
    <t>Income Statement, Balance Sheet and Additional Disclosures by Disposal Groups, Including Discontinued Operations [Line Items]</t>
  </si>
  <si>
    <t>Carrying Value</t>
  </si>
  <si>
    <t>Three Non-core Assets Sold | Held-for-sale</t>
  </si>
  <si>
    <t>Sales price</t>
  </si>
  <si>
    <t>Net proceeds</t>
  </si>
  <si>
    <t>Gain</t>
  </si>
  <si>
    <t>Repayments of debt</t>
  </si>
  <si>
    <t>Prior Disposal Release From Escrow | Held-for-sale</t>
  </si>
  <si>
    <t>Preferred Equity Investments (Details) $ in Thousands, € in Millions, £ in Millions</t>
  </si>
  <si>
    <t>Mar. 31, 2019USD ($)</t>
  </si>
  <si>
    <t>Dec. 31, 2018EUR (€)</t>
  </si>
  <si>
    <t>May 31, 2017USD ($)</t>
  </si>
  <si>
    <t>May 31, 2017GBP (£)</t>
  </si>
  <si>
    <t>SEC Schedule, 12-29, Real Estate Companies, Investment in Mortgage Loans on Real Estate [Line Items]</t>
  </si>
  <si>
    <t>Principal Amount</t>
  </si>
  <si>
    <t>Preferred equity interest income</t>
  </si>
  <si>
    <t>Interest income deposits with financial institutions</t>
  </si>
  <si>
    <t>Trianon Tower</t>
  </si>
  <si>
    <t>Fixed Rate</t>
  </si>
  <si>
    <t>7.00%</t>
  </si>
  <si>
    <t>20 Gresham Street</t>
  </si>
  <si>
    <t>8.00%</t>
  </si>
  <si>
    <t>Borrowings (Details) - USD ($) $ in Thousands</t>
  </si>
  <si>
    <t>Debt Instrument [Line Items]</t>
  </si>
  <si>
    <t>Repayments of notes payable</t>
  </si>
  <si>
    <t>Mortgage and Other Notes Payable</t>
  </si>
  <si>
    <t>Mortgage and Other Notes Payable | Trias Portfolio 2 | Minimum</t>
  </si>
  <si>
    <t>Prepayment fee percentage range on principal</t>
  </si>
  <si>
    <t>0.35%</t>
  </si>
  <si>
    <t>Mortgage and Other Notes Payable | Trias Portfolio 2 | Maximum</t>
  </si>
  <si>
    <t>1.00%</t>
  </si>
  <si>
    <t>Mortgage and Other Notes Payable | SEB Portfolio | Minimum</t>
  </si>
  <si>
    <t>0.50%</t>
  </si>
  <si>
    <t>Mortgage and Other Notes Payable | Trias Portfolio | Minimum</t>
  </si>
  <si>
    <t>Mortgage and Other Notes Payable | EURIBOR Plus 1.65% | Trias Portfolio 1</t>
  </si>
  <si>
    <t>Mortgage and Other Notes Payable | EURIBOR Plus 1.65% | Trias Portfolio 1 | EURIBOR</t>
  </si>
  <si>
    <t>Basis spread on variable rate</t>
  </si>
  <si>
    <t>1.65%</t>
  </si>
  <si>
    <t>Mortgage and Other Notes Payable | EURIBOR Plus 1.00% | Trias Portfolio 2</t>
  </si>
  <si>
    <t>Mortgage and Other Notes Payable | EURIBOR Plus 1.00% | Trias Portfolio 2 | EURIBOR</t>
  </si>
  <si>
    <t>Mortgage and Other Notes Payable | EURIBOR Plus 1.55% | SEB Portfolio 1</t>
  </si>
  <si>
    <t>Mortgage and Other Notes Payable | EURIBOR Plus 1.55% | SEB Portfolio 1 | EURIBOR</t>
  </si>
  <si>
    <t>1.55%</t>
  </si>
  <si>
    <t>Mortgage and Other Notes Payable | GBP LIBOR Plus 1.55% | SEB Portfolio 2</t>
  </si>
  <si>
    <t>Mortgage and Other Notes Payable | GBP LIBOR Plus 1.55% | SEB Portfolio 2 | GBP LIBOR</t>
  </si>
  <si>
    <t>Mortgage and Other Notes Payable | Fixed Rate at 0.90% | SEB Portfolio - Preferred</t>
  </si>
  <si>
    <t>Stated interest rate</t>
  </si>
  <si>
    <t>0.90%</t>
  </si>
  <si>
    <t>Mortgage and Other Notes Payable | Fixed rate at 1.00% | Other-Preferred</t>
  </si>
  <si>
    <t>Mortgage and Other Notes Payable | Fixed rate at 1.00% | Trias Portfolio</t>
  </si>
  <si>
    <t>Maturity</t>
  </si>
  <si>
    <t>30 years</t>
  </si>
  <si>
    <t>Mortgage and Other Notes Payable | Variable rate | SEB Portfolio - Preferred</t>
  </si>
  <si>
    <t>Mortgage and Other Notes Payable | Variable rate | SEB Portfolio - Preferred | May 2019 through May 2022</t>
  </si>
  <si>
    <t>12.00%</t>
  </si>
  <si>
    <t>Mortgage and Other Notes Payable | Variable rate | SEB Portfolio - Preferred | May 2022 through Maturity</t>
  </si>
  <si>
    <t>15.00%</t>
  </si>
  <si>
    <t>Interest rate caps | Not designated as hedges | EURIBOR | Minimum</t>
  </si>
  <si>
    <t>Interest rate caps</t>
  </si>
  <si>
    <t>Interest rate caps | Not designated as hedges | EURIBOR | Maximum</t>
  </si>
  <si>
    <t>Interest rate caps | Not designated as hedges | GBP LIBOR | Maximum</t>
  </si>
  <si>
    <t>2.00%</t>
  </si>
  <si>
    <t>Borrowings - Reconciliation of Principal to Carrying Amount (Details) - USD ($) $ in Thousands</t>
  </si>
  <si>
    <t>Principal amount</t>
  </si>
  <si>
    <t>Deferred financing costs, net</t>
  </si>
  <si>
    <t>Carrying value</t>
  </si>
  <si>
    <t>Borrowings - Scheduled Principal on Borrowings (Details) - USD ($) $ in Thousands</t>
  </si>
  <si>
    <t>2024</t>
  </si>
  <si>
    <t>2025 and thereafter</t>
  </si>
  <si>
    <t>Borrowings - Narrative (Details) - Credit Facility - Revolving Credit Facility - USD ($)</t>
  </si>
  <si>
    <t>1 Months Ended</t>
  </si>
  <si>
    <t>Feb. 28, 2018</t>
  </si>
  <si>
    <t>Corporate revolving credit facility</t>
  </si>
  <si>
    <t>Debt instrument term extension option</t>
  </si>
  <si>
    <t>1 year</t>
  </si>
  <si>
    <t>Higher borrowing capacity</t>
  </si>
  <si>
    <t>Credit facility</t>
  </si>
  <si>
    <t>Related Party Arrangements (Details) $ / shares in Units, shares in Millions</t>
  </si>
  <si>
    <t>Apr. 23, 2019</t>
  </si>
  <si>
    <t>Apr. 22, 2019</t>
  </si>
  <si>
    <t>Apr. 21, 2019</t>
  </si>
  <si>
    <t>Dec. 31, 2018$ / shares</t>
  </si>
  <si>
    <t>Nov. 07, 2018USD ($)</t>
  </si>
  <si>
    <t>Jan. 01, 2018USD ($)$ / shares</t>
  </si>
  <si>
    <t>Nov. 09, 2017USD ($)Rate</t>
  </si>
  <si>
    <t>Apr. 30, 2019USD ($)</t>
  </si>
  <si>
    <t>Mar. 31, 2019USD ($)directorshares</t>
  </si>
  <si>
    <t>Affiliated Entity | Colony Capital, Inc.</t>
  </si>
  <si>
    <t>Related Party Transaction [Line Items]</t>
  </si>
  <si>
    <t>Asset management agreement, assets under management</t>
  </si>
  <si>
    <t>Asset management fee expense, related party</t>
  </si>
  <si>
    <t>Asset Manager | Colony Capital, Inc.</t>
  </si>
  <si>
    <t>Period to internalize management</t>
  </si>
  <si>
    <t>9 months</t>
  </si>
  <si>
    <t>Threshold after agreement terminated change of control deemed to exist</t>
  </si>
  <si>
    <t>30 days</t>
  </si>
  <si>
    <t>Termination payment</t>
  </si>
  <si>
    <t>Termination payment, net</t>
  </si>
  <si>
    <t>NAV threshold</t>
  </si>
  <si>
    <t>Asset management agreement, incentive fee</t>
  </si>
  <si>
    <t>20.00%</t>
  </si>
  <si>
    <t>Incentive fee annual hurdle rate | Rate</t>
  </si>
  <si>
    <t>10.00%</t>
  </si>
  <si>
    <t>Incentive fee base price (in dollars per share) | $ / shares</t>
  </si>
  <si>
    <t>Number of individuals nominated to board of directors | director</t>
  </si>
  <si>
    <t>Asset Manager | Post Agreement Termination Payments | Colony Capital, Inc.</t>
  </si>
  <si>
    <t>Payment for incentive fee</t>
  </si>
  <si>
    <t>Asset Manager | Internal Service Costs Allocation | Colony Capital, Inc.</t>
  </si>
  <si>
    <t>Related party transaction amount</t>
  </si>
  <si>
    <t>NorthStar Realty Europe Corp. | Colony Capital, Inc.</t>
  </si>
  <si>
    <t>Common stock owned (shares) | shares</t>
  </si>
  <si>
    <t>Ownership percentage by parent</t>
  </si>
  <si>
    <t>11.30%</t>
  </si>
  <si>
    <t>Tier One | Asset Manager | Colony Capital, Inc.</t>
  </si>
  <si>
    <t>Base management fee</t>
  </si>
  <si>
    <t>1.50%</t>
  </si>
  <si>
    <t>Tier Two | Asset Manager | Colony Capital, Inc.</t>
  </si>
  <si>
    <t>1.25%</t>
  </si>
  <si>
    <t>Overhead reimbursement percentage</t>
  </si>
  <si>
    <t>Service cost as percentage of GAV</t>
  </si>
  <si>
    <t>0.0375%</t>
  </si>
  <si>
    <t>Gross asset value threshold</t>
  </si>
  <si>
    <t>0.0313%</t>
  </si>
  <si>
    <t>Tier Three | Asset Manager | Colony Capital, Inc.</t>
  </si>
  <si>
    <t>0.025%</t>
  </si>
  <si>
    <t>NorthStar Realty Europe Corp. (NRE) | Colony Capital, Inc.</t>
  </si>
  <si>
    <t>Equity method investment ownership percentage allowed under waiver</t>
  </si>
  <si>
    <t>45.00%</t>
  </si>
  <si>
    <t>Equity method investment ownership allowed upon agreement termination</t>
  </si>
  <si>
    <t>9.80%</t>
  </si>
  <si>
    <t>NorthStar Realty Europe Corp. (NRE) | Colony Capital, Inc. | Minimum</t>
  </si>
  <si>
    <t>Equity method investment ownership percentage voting threshold</t>
  </si>
  <si>
    <t>25.00%</t>
  </si>
  <si>
    <t>Subsequent Event | Asset Manager | Colony Capital, Inc.</t>
  </si>
  <si>
    <t>Subsequent Event | Asset Manager | Post Agreement Termination Payments | Colony Capital, Inc.</t>
  </si>
  <si>
    <t>Chief Executive Officer | Subsequent Event | Affiliated Entity | Colony Capital, Inc.</t>
  </si>
  <si>
    <t>Obligation to reimburse manager for cash severance</t>
  </si>
  <si>
    <t>50.00%</t>
  </si>
  <si>
    <t>Compensation Expense - Narrative (Details) $ in Millions</t>
  </si>
  <si>
    <t>Nov. 30, 2018shares</t>
  </si>
  <si>
    <t>Oct. 31, 2015shares</t>
  </si>
  <si>
    <t>Mar. 31, 2018shares</t>
  </si>
  <si>
    <t>Mar. 31, 2016shares</t>
  </si>
  <si>
    <t>Mar. 31, 2019USD ($)shares</t>
  </si>
  <si>
    <t>Sep. 30, 2018USD ($)</t>
  </si>
  <si>
    <t>Mar. 31, 2018USD ($)shares</t>
  </si>
  <si>
    <t>May 08, 2019shares</t>
  </si>
  <si>
    <t>Dec. 31, 2018shares</t>
  </si>
  <si>
    <t>Share-based Compensation Arrangement by Share-based Payment Award [Line Items]</t>
  </si>
  <si>
    <t>Options outstanding (shares)</t>
  </si>
  <si>
    <t>Granted (in shares)</t>
  </si>
  <si>
    <t>Forfeited or canceled grants (shares)</t>
  </si>
  <si>
    <t>Spinoff conversion ratio</t>
  </si>
  <si>
    <t>Common stock given as payout (shares)</t>
  </si>
  <si>
    <t>2015 Omnibus Stock Incentive Plan</t>
  </si>
  <si>
    <t>Number of shares authorized (shares)</t>
  </si>
  <si>
    <t>Number of shares authorized, percent increase</t>
  </si>
  <si>
    <t>Common stock, capital shares reserved for future issuance (shares)</t>
  </si>
  <si>
    <t>Shares unreserved and available for issuance (shares)</t>
  </si>
  <si>
    <t>Restricted Stock</t>
  </si>
  <si>
    <t>Compensation expense | $</t>
  </si>
  <si>
    <t>Equity-based compensation expense not yet recognized | $</t>
  </si>
  <si>
    <t>Restricted Stock | Spin-off</t>
  </si>
  <si>
    <t>Award vesting period</t>
  </si>
  <si>
    <t>4 years</t>
  </si>
  <si>
    <t>Restricted Stock | Amended And Restated NRE Management Agreement</t>
  </si>
  <si>
    <t>Vesting of restricted stock (shares)</t>
  </si>
  <si>
    <t>Shares paid for tax withholding</t>
  </si>
  <si>
    <t>3 years</t>
  </si>
  <si>
    <t>LTIP Units | 2015 Omnibus Stock Incentive Plan</t>
  </si>
  <si>
    <t>Absolute and Relative Restricted Stock Units (RSUs) | 2015 Omnibus Stock Incentive Plan</t>
  </si>
  <si>
    <t>Absolute and Relative Restricted Stock Units (RSUs) | Spin-off</t>
  </si>
  <si>
    <t>Restricted Stock Units (RSUs) | 2015 Omnibus Stock Incentive Plan</t>
  </si>
  <si>
    <t>Percent of performance-based equity instruments based on total shareholder return</t>
  </si>
  <si>
    <t>Percent of performance-based equity instruments, subject to total shareholder return relative to the MSCI US REIT index</t>
  </si>
  <si>
    <t>Restricted Stock Units (RSUs) | Spin-off</t>
  </si>
  <si>
    <t>Maximum award vesting rights based on absolute performance, percentage</t>
  </si>
  <si>
    <t>100.00%</t>
  </si>
  <si>
    <t>Maximum award vesting rights based on relative performance, percentage</t>
  </si>
  <si>
    <t>125.00%</t>
  </si>
  <si>
    <t>Restricted Stock Units (RSUs) | Amended And Restated NRE Management Agreement</t>
  </si>
  <si>
    <t>200.00%</t>
  </si>
  <si>
    <t>Absolute Restricted Stock Units | Spin-off</t>
  </si>
  <si>
    <t>Relative Restricted Stock Units | Spin-off</t>
  </si>
  <si>
    <t>Accounting Standards Update 2017-08 | Restricted Stock</t>
  </si>
  <si>
    <t>Subsequent Event | Restricted Stock | 2015 Omnibus Stock Incentive Plan</t>
  </si>
  <si>
    <t>Subsequent Event | Restricted Stock | Amended And Restated NRE Management Agreement</t>
  </si>
  <si>
    <t>Subsequent Event | Previously Retained Restricted Stock | 2015 Omnibus Stock Incentive Plan</t>
  </si>
  <si>
    <t>Subsequent Event | Restricted Stock Units (RSUs) | 2015 Omnibus Stock Incentive Plan</t>
  </si>
  <si>
    <t>Subsequent Event | Reinstated Restricted Stock | Amended And Restated NRE Management Agreement</t>
  </si>
  <si>
    <t>Subsequent Event | Reinstated Performance-based Restricted Stock Units | Amended And Restated NRE Management Agreement</t>
  </si>
  <si>
    <t>Compensation Expense - Common Units and Unvested Restricted Stock Activity (Details) shares in Thousands</t>
  </si>
  <si>
    <t>Mar. 31, 2019$ / sharesshares</t>
  </si>
  <si>
    <t>Share-based Compensation Arrangement by Share-based Payment Award, Equity Instruments Other than Options, Nonvested, Number of Shares [Roll Forward]</t>
  </si>
  <si>
    <t>Beginning balance (shares)</t>
  </si>
  <si>
    <t>Redeemed (in shares)</t>
  </si>
  <si>
    <t>Converted (in shares)</t>
  </si>
  <si>
    <t>Withheld/retired (in shares)</t>
  </si>
  <si>
    <t>Forfeited (in shares)</t>
  </si>
  <si>
    <t>Ending balance (shares)</t>
  </si>
  <si>
    <t>Weighted Average Grant Price</t>
  </si>
  <si>
    <t>Beginning balance (in dollars per share) | $ / shares</t>
  </si>
  <si>
    <t>Granted (in dollars per share) | $ / shares</t>
  </si>
  <si>
    <t>Redeemed (in dollars per share) | $ / shares</t>
  </si>
  <si>
    <t>Converted (in dollars per share) | $ / shares</t>
  </si>
  <si>
    <t>Withheld/retired (in dollars per share) | $ / shares</t>
  </si>
  <si>
    <t>Forfeited (in dollars per share) | $ / shares</t>
  </si>
  <si>
    <t>Ending balance (in dollars per share) | $ / shares</t>
  </si>
  <si>
    <t>Common Units</t>
  </si>
  <si>
    <t>Performance RSUs</t>
  </si>
  <si>
    <t>Stockholders' Equity - Narrative (Details) - USD ($)</t>
  </si>
  <si>
    <t>Authorized amount of outstanding common stock (up to)</t>
  </si>
  <si>
    <t>Shares repurchased (shares)</t>
  </si>
  <si>
    <t>Stock repurchased during period (in shares)</t>
  </si>
  <si>
    <t>Common stock repurchased</t>
  </si>
  <si>
    <t>Stockholders' Equity - Dividends Declared (Details) - $ / shares</t>
  </si>
  <si>
    <t>May 01, 2019</t>
  </si>
  <si>
    <t>May 08, 2018</t>
  </si>
  <si>
    <t>Subsequent Event [Line Items]</t>
  </si>
  <si>
    <t>Dividends per share of common stock (in dollars per share)</t>
  </si>
  <si>
    <t>Subsequent Event</t>
  </si>
  <si>
    <t>Stockholders' Equity - Earnings Per Share (Details) - USD ($) $ / shares in Units, $ in Thousands</t>
  </si>
  <si>
    <t>Numerator:</t>
  </si>
  <si>
    <t>Net income (loss) attributable to Unit Holders noncontrolling interest</t>
  </si>
  <si>
    <t>Net income (loss) attributable to common stockholders and Unit Holders</t>
  </si>
  <si>
    <t>Net (income) allocated to participating securities</t>
  </si>
  <si>
    <t>Net income (loss) allocated to common stockholders—basic and dilutive</t>
  </si>
  <si>
    <t>Denominator:</t>
  </si>
  <si>
    <t>Weighted average shares of common stock - basic (shares)</t>
  </si>
  <si>
    <t>Weighted average effect of dilutive shares (shares)</t>
  </si>
  <si>
    <t>Weighted average shares of common stock - dilutive (shares)</t>
  </si>
  <si>
    <t>LTIP Units</t>
  </si>
  <si>
    <t>Shares issued upon conversion of awards (shares)</t>
  </si>
  <si>
    <t>Noncontrolling Interests (Details) - USD ($) $ in Thousands</t>
  </si>
  <si>
    <t>Noncontrolling Interest [Line Items]</t>
  </si>
  <si>
    <t>Noncontrolling interest</t>
  </si>
  <si>
    <t>LTIP units | Noncontrolling interest</t>
  </si>
  <si>
    <t>Number of units outstanding (shares)</t>
  </si>
  <si>
    <t>NorthStar Realty Europe Limited Partnership</t>
  </si>
  <si>
    <t>Noncontrolling ownership interest</t>
  </si>
  <si>
    <t>0.60%</t>
  </si>
  <si>
    <t>Risk Management and Derivative Activities - Derivative Instruments Not Designated as Hedges (Details) € in Thousands, £ in Thousands, $ in Thousands</t>
  </si>
  <si>
    <t>Mar. 31, 2019USD ($)instrument€ / unit</t>
  </si>
  <si>
    <t>Mar. 31, 2019GBP (£)instrument€ / unit</t>
  </si>
  <si>
    <t>Mar. 31, 2019EUR (€)instrument€ / unit</t>
  </si>
  <si>
    <t>Dec. 31, 2018USD ($)instrument€ / unit</t>
  </si>
  <si>
    <t>Dec. 31, 2018GBP (£)instrument€ / unit</t>
  </si>
  <si>
    <t>Dec. 31, 2018EUR (€)instrument€ / unit</t>
  </si>
  <si>
    <t>Foreign Currency Forwards Maturing In 2019</t>
  </si>
  <si>
    <t>Derivative [Line Items]</t>
  </si>
  <si>
    <t>Foreign currency option strike price (in euros per usd) | € / unit</t>
  </si>
  <si>
    <t>Foreign Currency Forwards Maturing In 2018</t>
  </si>
  <si>
    <t>Not designated as hedges</t>
  </si>
  <si>
    <t>Number of derivative instruments | instrument</t>
  </si>
  <si>
    <t>Fair Value Asset (Liability) | $</t>
  </si>
  <si>
    <t>Not designated as hedges | Interest rate caps | EURIBOR</t>
  </si>
  <si>
    <t>Notional Amount | €</t>
  </si>
  <si>
    <t>Not designated as hedges | Interest rate caps | EURIBOR | Maximum</t>
  </si>
  <si>
    <t>Not designated as hedges | Interest rate caps | GBP LIBOR</t>
  </si>
  <si>
    <t>Notional Amount | £</t>
  </si>
  <si>
    <t>Not designated as hedges | Interest rate caps | GBP LIBOR | Maximum</t>
  </si>
  <si>
    <t>Not designated as hedges | Foreign currency forwards, net</t>
  </si>
  <si>
    <t>Risk Management and Derivative Activities - Fair Value of Derivative Instruments (Details) - Derivative assets - USD ($) $ in Thousands</t>
  </si>
  <si>
    <t>Derivatives</t>
  </si>
  <si>
    <t>Foreign currency forwards</t>
  </si>
  <si>
    <t>Risk Management and Derivative Activities - Effect of Derivative Instruments in the Combined Consolidated Statements of Operations (Details) - USD ($) $ in Thousands</t>
  </si>
  <si>
    <t>Foreign currency transaction gain (loss)</t>
  </si>
  <si>
    <t>Other gain (loss), net | Derivatives</t>
  </si>
  <si>
    <t>Net cash receipt (payment) on derivatives</t>
  </si>
  <si>
    <t>Interest rate caps | Other gain (loss), net | Derivatives</t>
  </si>
  <si>
    <t>Adjustments to fair value</t>
  </si>
  <si>
    <t>Foreign currency forwards | Other gain (loss), net | Derivatives</t>
  </si>
  <si>
    <t>Risk Management and Derivative Activities - Narrative (Details)</t>
  </si>
  <si>
    <t>Mar. 31, 2019USD ($)instrument</t>
  </si>
  <si>
    <t>Dec. 31, 2018USD ($)instrument</t>
  </si>
  <si>
    <t>Cash collateral held by counter parties | $</t>
  </si>
  <si>
    <t>Designated as hedge</t>
  </si>
  <si>
    <t>Fair Value (Details) - USD ($) $ in Thousands</t>
  </si>
  <si>
    <t>Fair Value, Assets and Liabilities Measured on Recurring and Nonrecurring Basis [Line Items]</t>
  </si>
  <si>
    <t>Derivative assets</t>
  </si>
  <si>
    <t>Principal/Notional Amount</t>
  </si>
  <si>
    <t>Preferred equity investment</t>
  </si>
  <si>
    <t>Principal/Notional Amount | Mortgage and other notes payable, net</t>
  </si>
  <si>
    <t>Carrying Value | Mortgage and other notes payable, net</t>
  </si>
  <si>
    <t>Fair Value | Mortgage and other notes payable, net</t>
  </si>
  <si>
    <t>Commitments and Contingencies - Narrative (Details) $ in Thousands, € in Millions</t>
  </si>
  <si>
    <t>Mar. 31, 2019USD ($)propertylessee</t>
  </si>
  <si>
    <t>Mar. 31, 2019GBP (£)property</t>
  </si>
  <si>
    <t>Finite-Lived Intangible Assets [Line Items]</t>
  </si>
  <si>
    <t>Number of significant lessees | lessee</t>
  </si>
  <si>
    <t>Significant lessee remaining lease term</t>
  </si>
  <si>
    <t>Preferred equity investments | $</t>
  </si>
  <si>
    <t>Number of properties subject to ground leases | property</t>
  </si>
  <si>
    <t>Annual rent | £</t>
  </si>
  <si>
    <t>Segment Reporting (Details) $ in Thousands</t>
  </si>
  <si>
    <t>Mar. 31, 2019USD ($)segment</t>
  </si>
  <si>
    <t>Segment Reporting Information [Line Items]</t>
  </si>
  <si>
    <t>Number of reporting segments | segment</t>
  </si>
  <si>
    <t>Realized (gain) on sale</t>
  </si>
  <si>
    <t>Other, net</t>
  </si>
  <si>
    <t>Total Assets</t>
  </si>
  <si>
    <t>Real Estate Equity</t>
  </si>
  <si>
    <t>Preferred Equity</t>
  </si>
  <si>
    <t>Corporate</t>
  </si>
  <si>
    <t>Segment Reporting Geographical Segments (Details) $ in Thousands</t>
  </si>
  <si>
    <t>Mar. 31, 2018USD ($)property</t>
  </si>
  <si>
    <t>Rental income</t>
  </si>
  <si>
    <t>Office</t>
  </si>
  <si>
    <t>Office | Germany</t>
  </si>
  <si>
    <t>Office | United Kingdom</t>
  </si>
  <si>
    <t>Office | France</t>
  </si>
  <si>
    <t>Office | Other</t>
  </si>
  <si>
    <t>Non-Office | United Kingdom</t>
  </si>
  <si>
    <t>Non-Office | Other</t>
  </si>
  <si>
    <t>Retail Site | Germany</t>
  </si>
  <si>
    <t>Industrial Property | France</t>
  </si>
  <si>
    <t>Hotel | Germany</t>
  </si>
  <si>
    <t>Subsequent Events (Details) - USD ($) $ / shares in Units, $ in Millions</t>
  </si>
  <si>
    <t>Apr. 30, 2019</t>
  </si>
  <si>
    <t>May 08, 2019</t>
  </si>
  <si>
    <t>SEB Portfolio | Mortgage and Other Notes Payable | Subsequent Event</t>
  </si>
  <si>
    <t>2015 Omnibus Stock Incentive Plan | Restricted Stock | Subsequent Event</t>
  </si>
  <si>
    <t>2015 Omnibus Stock Incentive Plan | Previously Retained Restricted Stock | Subsequent Event</t>
  </si>
  <si>
    <t>2015 Omnibus Stock Incentive Plan | Restricted Stock Units (RSUs) | Subsequent Ev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6</v>
      </c>
    </row>
    <row r="15" spans="1:3">
      <c r="A15" s="4" t="s">
        <v>25</v>
      </c>
      <c r="C15" s="5" t="n">
        <v>50313317</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43212</v>
      </c>
      <c r="C3" s="6" t="n">
        <v>844809</v>
      </c>
    </row>
    <row r="4" spans="1:3">
      <c r="A4" s="4" t="s">
        <v>34</v>
      </c>
      <c r="B4" s="5" t="n">
        <v>-68143</v>
      </c>
      <c r="C4" s="5" t="n">
        <v>-64187</v>
      </c>
    </row>
    <row r="5" spans="1:3">
      <c r="A5" s="4" t="s">
        <v>35</v>
      </c>
      <c r="B5" s="5" t="n">
        <v>775069</v>
      </c>
      <c r="C5" s="5" t="n">
        <v>780622</v>
      </c>
    </row>
    <row r="6" spans="1:3">
      <c r="A6" s="4" t="s">
        <v>36</v>
      </c>
      <c r="B6" s="5" t="n">
        <v>39754</v>
      </c>
      <c r="C6" s="5" t="n">
        <v>39090</v>
      </c>
    </row>
    <row r="7" spans="1:3">
      <c r="A7" s="4" t="s">
        <v>37</v>
      </c>
      <c r="B7" s="5" t="n">
        <v>453373</v>
      </c>
      <c r="C7" s="5" t="n">
        <v>438931</v>
      </c>
    </row>
    <row r="8" spans="1:3">
      <c r="A8" s="4" t="s">
        <v>38</v>
      </c>
      <c r="B8" s="5" t="n">
        <v>5093</v>
      </c>
      <c r="C8" s="5" t="n">
        <v>5592</v>
      </c>
    </row>
    <row r="9" spans="1:3">
      <c r="A9" s="4" t="s">
        <v>39</v>
      </c>
      <c r="B9" s="5" t="n">
        <v>8097</v>
      </c>
      <c r="C9" s="5" t="n">
        <v>8989</v>
      </c>
    </row>
    <row r="10" spans="1:3">
      <c r="A10" s="4" t="s">
        <v>40</v>
      </c>
      <c r="B10" s="5" t="n">
        <v>45891</v>
      </c>
      <c r="C10" s="5" t="n">
        <v>73345</v>
      </c>
    </row>
    <row r="11" spans="1:3">
      <c r="A11" s="4" t="s">
        <v>41</v>
      </c>
      <c r="B11" s="5" t="n">
        <v>5255</v>
      </c>
      <c r="C11" s="5" t="n">
        <v>6440</v>
      </c>
    </row>
    <row r="12" spans="1:3">
      <c r="A12" s="4" t="s">
        <v>42</v>
      </c>
      <c r="B12" s="5" t="n">
        <v>25390</v>
      </c>
      <c r="C12" s="5" t="n">
        <v>58173</v>
      </c>
    </row>
    <row r="13" spans="1:3">
      <c r="A13" s="4" t="s">
        <v>43</v>
      </c>
      <c r="B13" s="5" t="n">
        <v>47805</v>
      </c>
      <c r="C13" s="5" t="n">
        <v>14317</v>
      </c>
    </row>
    <row r="14" spans="1:3">
      <c r="A14" s="4" t="s">
        <v>44</v>
      </c>
      <c r="B14" s="5" t="n">
        <v>1405727</v>
      </c>
      <c r="C14" s="5" t="n">
        <v>1425499</v>
      </c>
    </row>
    <row r="15" spans="1:3">
      <c r="A15" s="3" t="s">
        <v>45</v>
      </c>
    </row>
    <row r="16" spans="1:3">
      <c r="A16" s="4" t="s">
        <v>46</v>
      </c>
      <c r="B16" s="5" t="n">
        <v>663214</v>
      </c>
      <c r="C16" s="5" t="n">
        <v>682912</v>
      </c>
    </row>
    <row r="17" spans="1:3">
      <c r="A17" s="4" t="s">
        <v>47</v>
      </c>
      <c r="B17" s="5" t="n">
        <v>21935</v>
      </c>
      <c r="C17" s="5" t="n">
        <v>22367</v>
      </c>
    </row>
    <row r="18" spans="1:3">
      <c r="A18" s="4" t="s">
        <v>48</v>
      </c>
      <c r="B18" s="5" t="n">
        <v>10227</v>
      </c>
      <c r="C18" s="5" t="n">
        <v>9630</v>
      </c>
    </row>
    <row r="19" spans="1:3">
      <c r="A19" s="4" t="s">
        <v>49</v>
      </c>
      <c r="B19" s="5" t="n">
        <v>9492</v>
      </c>
      <c r="C19" s="5" t="n">
        <v>9722</v>
      </c>
    </row>
    <row r="20" spans="1:3">
      <c r="A20" s="4" t="s">
        <v>50</v>
      </c>
      <c r="B20" s="5" t="n">
        <v>2007</v>
      </c>
      <c r="C20" s="5" t="n">
        <v>1498</v>
      </c>
    </row>
    <row r="21" spans="1:3">
      <c r="A21" s="4" t="s">
        <v>51</v>
      </c>
      <c r="B21" s="5" t="n">
        <v>16473</v>
      </c>
      <c r="C21" s="5" t="n">
        <v>21267</v>
      </c>
    </row>
    <row r="22" spans="1:3">
      <c r="A22" s="4" t="s">
        <v>52</v>
      </c>
      <c r="B22" s="5" t="n">
        <v>723348</v>
      </c>
      <c r="C22" s="5" t="n">
        <v>747396</v>
      </c>
    </row>
    <row r="23" spans="1:3">
      <c r="A23" s="4" t="s">
        <v>53</v>
      </c>
      <c r="B23" s="4" t="s">
        <v>54</v>
      </c>
      <c r="C23" s="4" t="s">
        <v>54</v>
      </c>
    </row>
    <row r="24" spans="1:3">
      <c r="A24" s="3" t="s">
        <v>55</v>
      </c>
    </row>
    <row r="25" spans="1:3">
      <c r="A25" s="4" t="s">
        <v>56</v>
      </c>
      <c r="B25" s="5" t="n">
        <v>0</v>
      </c>
      <c r="C25" s="5" t="n">
        <v>0</v>
      </c>
    </row>
    <row r="26" spans="1:3">
      <c r="A26" s="4" t="s">
        <v>57</v>
      </c>
      <c r="B26" s="5" t="n">
        <v>497</v>
      </c>
      <c r="C26" s="5" t="n">
        <v>498</v>
      </c>
    </row>
    <row r="27" spans="1:3">
      <c r="A27" s="4" t="s">
        <v>58</v>
      </c>
      <c r="B27" s="5" t="n">
        <v>863112</v>
      </c>
      <c r="C27" s="5" t="n">
        <v>862240</v>
      </c>
    </row>
    <row r="28" spans="1:3">
      <c r="A28" s="4" t="s">
        <v>59</v>
      </c>
      <c r="B28" s="5" t="n">
        <v>-167063</v>
      </c>
      <c r="C28" s="5" t="n">
        <v>-170669</v>
      </c>
    </row>
    <row r="29" spans="1:3">
      <c r="A29" s="4" t="s">
        <v>60</v>
      </c>
      <c r="B29" s="5" t="n">
        <v>-18322</v>
      </c>
      <c r="C29" s="5" t="n">
        <v>-18424</v>
      </c>
    </row>
    <row r="30" spans="1:3">
      <c r="A30" s="4" t="s">
        <v>61</v>
      </c>
      <c r="B30" s="5" t="n">
        <v>678224</v>
      </c>
      <c r="C30" s="5" t="n">
        <v>673645</v>
      </c>
    </row>
    <row r="31" spans="1:3">
      <c r="A31" s="4" t="s">
        <v>62</v>
      </c>
      <c r="B31" s="5" t="n">
        <v>4155</v>
      </c>
      <c r="C31" s="5" t="n">
        <v>4458</v>
      </c>
    </row>
    <row r="32" spans="1:3">
      <c r="A32" s="4" t="s">
        <v>63</v>
      </c>
      <c r="B32" s="5" t="n">
        <v>682379</v>
      </c>
      <c r="C32" s="5" t="n">
        <v>678103</v>
      </c>
    </row>
    <row r="33" spans="1:3">
      <c r="A33" s="4" t="s">
        <v>64</v>
      </c>
      <c r="B33" s="6" t="n">
        <v>1405727</v>
      </c>
      <c r="C33" s="6" t="n">
        <v>1425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4</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4</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0</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6</v>
      </c>
      <c r="B1" s="2" t="s">
        <v>1</v>
      </c>
    </row>
    <row r="2" spans="1:2">
      <c r="B2" s="2" t="s">
        <v>2</v>
      </c>
    </row>
    <row r="3" spans="1:2">
      <c r="A3" s="3" t="s">
        <v>20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09</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1</v>
      </c>
    </row>
    <row r="2" spans="1:3">
      <c r="A2" s="3" t="s">
        <v>66</v>
      </c>
    </row>
    <row r="3" spans="1:3">
      <c r="A3" s="4" t="s">
        <v>67</v>
      </c>
      <c r="B3" s="6" t="n">
        <v>232</v>
      </c>
      <c r="C3" s="6" t="n">
        <v>236</v>
      </c>
    </row>
    <row r="4" spans="1:3">
      <c r="A4" s="4" t="s">
        <v>68</v>
      </c>
      <c r="B4" s="7" t="n">
        <v>0.01</v>
      </c>
      <c r="C4" s="7" t="n">
        <v>0.01</v>
      </c>
    </row>
    <row r="5" spans="1:3">
      <c r="A5" s="4" t="s">
        <v>69</v>
      </c>
      <c r="B5" s="5" t="n">
        <v>200000000</v>
      </c>
      <c r="C5" s="5" t="n">
        <v>2000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1000000000</v>
      </c>
      <c r="C9" s="5" t="n">
        <v>1000000000</v>
      </c>
    </row>
    <row r="10" spans="1:3">
      <c r="A10" s="4" t="s">
        <v>74</v>
      </c>
      <c r="B10" s="5" t="n">
        <v>49783016</v>
      </c>
      <c r="C10" s="5" t="n">
        <v>49807448</v>
      </c>
    </row>
    <row r="11" spans="1:3">
      <c r="A11" s="4" t="s">
        <v>75</v>
      </c>
      <c r="B11" s="5" t="n">
        <v>49783016</v>
      </c>
      <c r="C11" s="5" t="n">
        <v>498074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21</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227</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305</v>
      </c>
      <c r="D2" s="2" t="s">
        <v>77</v>
      </c>
    </row>
    <row r="3" spans="1:4">
      <c r="A3" s="3" t="s">
        <v>306</v>
      </c>
    </row>
    <row r="4" spans="1:4">
      <c r="A4" s="4" t="s">
        <v>90</v>
      </c>
      <c r="B4" s="8" t="n">
        <v>1.3</v>
      </c>
      <c r="D4" s="8" t="n">
        <v>0.4</v>
      </c>
    </row>
    <row r="5" spans="1:4">
      <c r="A5" s="4" t="s">
        <v>307</v>
      </c>
    </row>
    <row r="6" spans="1:4">
      <c r="A6" s="3" t="s">
        <v>306</v>
      </c>
    </row>
    <row r="7" spans="1:4">
      <c r="A7" s="4" t="s">
        <v>90</v>
      </c>
      <c r="C7" s="8" t="n">
        <v>1.6</v>
      </c>
      <c r="D7" s="8" t="n">
        <v>0.2</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1</v>
      </c>
    </row>
    <row r="2" spans="1:3">
      <c r="A2" s="3" t="s">
        <v>309</v>
      </c>
    </row>
    <row r="3" spans="1:3">
      <c r="A3" s="4" t="s">
        <v>310</v>
      </c>
      <c r="B3" s="6" t="n">
        <v>-24661</v>
      </c>
      <c r="C3" s="6" t="n">
        <v>-24852</v>
      </c>
    </row>
    <row r="4" spans="1:3">
      <c r="A4" s="4" t="s">
        <v>311</v>
      </c>
      <c r="B4" s="5" t="n">
        <v>6750</v>
      </c>
      <c r="C4" s="5" t="n">
        <v>6886</v>
      </c>
    </row>
    <row r="5" spans="1:3">
      <c r="A5" s="4" t="s">
        <v>312</v>
      </c>
      <c r="B5" s="5" t="n">
        <v>6750</v>
      </c>
      <c r="C5" s="5" t="n">
        <v>6886</v>
      </c>
    </row>
    <row r="6" spans="1:3">
      <c r="A6" s="4" t="s">
        <v>313</v>
      </c>
      <c r="B6" s="5" t="n">
        <v>50051</v>
      </c>
      <c r="C6" s="5" t="n">
        <v>83025</v>
      </c>
    </row>
    <row r="7" spans="1:3">
      <c r="A7" s="4" t="s">
        <v>314</v>
      </c>
      <c r="B7" s="5" t="n">
        <v>25390</v>
      </c>
      <c r="C7" s="5" t="n">
        <v>58173</v>
      </c>
    </row>
    <row r="8" spans="1:3">
      <c r="A8" s="3" t="s">
        <v>315</v>
      </c>
    </row>
    <row r="9" spans="1:3">
      <c r="A9" s="4" t="s">
        <v>316</v>
      </c>
      <c r="B9" s="5" t="n">
        <v>16637</v>
      </c>
      <c r="C9" s="5" t="n">
        <v>16305</v>
      </c>
    </row>
    <row r="10" spans="1:3">
      <c r="A10" s="4" t="s">
        <v>317</v>
      </c>
      <c r="B10" s="5" t="n">
        <v>-7145</v>
      </c>
      <c r="C10" s="5" t="n">
        <v>-6583</v>
      </c>
    </row>
    <row r="11" spans="1:3">
      <c r="A11" s="4" t="s">
        <v>118</v>
      </c>
      <c r="B11" s="5" t="n">
        <v>9492</v>
      </c>
      <c r="C11" s="5" t="n">
        <v>9722</v>
      </c>
    </row>
    <row r="12" spans="1:3">
      <c r="A12" s="4" t="s">
        <v>318</v>
      </c>
      <c r="B12" s="5" t="n">
        <v>16637</v>
      </c>
      <c r="C12" s="5" t="n">
        <v>16305</v>
      </c>
    </row>
    <row r="13" spans="1:3">
      <c r="A13" s="4" t="s">
        <v>319</v>
      </c>
      <c r="B13" s="5" t="n">
        <v>-7145</v>
      </c>
      <c r="C13" s="5" t="n">
        <v>-6583</v>
      </c>
    </row>
    <row r="14" spans="1:3">
      <c r="A14" s="4" t="s">
        <v>320</v>
      </c>
      <c r="B14" s="5" t="n">
        <v>9492</v>
      </c>
      <c r="C14" s="5" t="n">
        <v>9722</v>
      </c>
    </row>
    <row r="15" spans="1:3">
      <c r="A15" s="4" t="s">
        <v>321</v>
      </c>
    </row>
    <row r="16" spans="1:3">
      <c r="A16" s="3" t="s">
        <v>309</v>
      </c>
    </row>
    <row r="17" spans="1:3">
      <c r="A17" s="4" t="s">
        <v>322</v>
      </c>
      <c r="B17" s="5" t="n">
        <v>40197</v>
      </c>
      <c r="C17" s="5" t="n">
        <v>40545</v>
      </c>
    </row>
    <row r="18" spans="1:3">
      <c r="A18" s="4" t="s">
        <v>310</v>
      </c>
      <c r="B18" s="5" t="n">
        <v>-23138</v>
      </c>
      <c r="C18" s="5" t="n">
        <v>-22031</v>
      </c>
    </row>
    <row r="19" spans="1:3">
      <c r="A19" s="4" t="s">
        <v>118</v>
      </c>
      <c r="B19" s="5" t="n">
        <v>17059</v>
      </c>
      <c r="C19" s="5" t="n">
        <v>18514</v>
      </c>
    </row>
    <row r="20" spans="1:3">
      <c r="A20" s="4" t="s">
        <v>323</v>
      </c>
    </row>
    <row r="21" spans="1:3">
      <c r="A21" s="3" t="s">
        <v>309</v>
      </c>
    </row>
    <row r="22" spans="1:3">
      <c r="A22" s="4" t="s">
        <v>322</v>
      </c>
      <c r="B22" s="5" t="n">
        <v>3104</v>
      </c>
      <c r="C22" s="5" t="n">
        <v>3042</v>
      </c>
    </row>
    <row r="23" spans="1:3">
      <c r="A23" s="4" t="s">
        <v>310</v>
      </c>
      <c r="B23" s="5" t="n">
        <v>-1523</v>
      </c>
      <c r="C23" s="5" t="n">
        <v>-1401</v>
      </c>
    </row>
    <row r="24" spans="1:3">
      <c r="A24" s="4" t="s">
        <v>118</v>
      </c>
      <c r="B24" s="5" t="n">
        <v>1581</v>
      </c>
      <c r="C24" s="5" t="n">
        <v>1641</v>
      </c>
    </row>
    <row r="25" spans="1:3">
      <c r="A25" s="4" t="s">
        <v>324</v>
      </c>
    </row>
    <row r="26" spans="1:3">
      <c r="A26" s="3" t="s">
        <v>309</v>
      </c>
    </row>
    <row r="27" spans="1:3">
      <c r="A27" s="4" t="s">
        <v>322</v>
      </c>
      <c r="B27" s="5" t="n">
        <v>0</v>
      </c>
      <c r="C27" s="5" t="n">
        <v>32552</v>
      </c>
    </row>
    <row r="28" spans="1:3">
      <c r="A28" s="4" t="s">
        <v>310</v>
      </c>
      <c r="B28" s="5" t="n">
        <v>0</v>
      </c>
      <c r="C28" s="5" t="n">
        <v>-1420</v>
      </c>
    </row>
    <row r="29" spans="1:3">
      <c r="A29" s="4" t="s">
        <v>118</v>
      </c>
      <c r="B29" s="6" t="n">
        <v>0</v>
      </c>
      <c r="C29" s="6" t="n">
        <v>3113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1</v>
      </c>
    </row>
    <row r="2" spans="1:3">
      <c r="A2" s="3" t="s">
        <v>326</v>
      </c>
    </row>
    <row r="3" spans="1:3">
      <c r="A3" s="4" t="s">
        <v>327</v>
      </c>
      <c r="B3" s="6" t="n">
        <v>1281</v>
      </c>
    </row>
    <row r="4" spans="1:3">
      <c r="A4" s="4" t="s">
        <v>328</v>
      </c>
      <c r="B4" s="5" t="n">
        <v>1678</v>
      </c>
    </row>
    <row r="5" spans="1:3">
      <c r="A5" s="4" t="s">
        <v>329</v>
      </c>
      <c r="B5" s="5" t="n">
        <v>1517</v>
      </c>
    </row>
    <row r="6" spans="1:3">
      <c r="A6" s="4" t="s">
        <v>330</v>
      </c>
      <c r="B6" s="5" t="n">
        <v>1517</v>
      </c>
    </row>
    <row r="7" spans="1:3">
      <c r="A7" s="4" t="s">
        <v>331</v>
      </c>
      <c r="B7" s="5" t="n">
        <v>1517</v>
      </c>
    </row>
    <row r="8" spans="1:3">
      <c r="A8" s="4" t="s">
        <v>332</v>
      </c>
      <c r="B8" s="5" t="n">
        <v>1982</v>
      </c>
    </row>
    <row r="9" spans="1:3">
      <c r="A9" s="4" t="s">
        <v>118</v>
      </c>
      <c r="B9" s="5" t="n">
        <v>9492</v>
      </c>
      <c r="C9" s="6" t="n">
        <v>9722</v>
      </c>
    </row>
    <row r="10" spans="1:3">
      <c r="A10" s="4" t="s">
        <v>333</v>
      </c>
    </row>
    <row r="11" spans="1:3">
      <c r="A11" s="3" t="s">
        <v>334</v>
      </c>
    </row>
    <row r="12" spans="1:3">
      <c r="A12" s="4" t="s">
        <v>327</v>
      </c>
      <c r="B12" s="5" t="n">
        <v>3903</v>
      </c>
    </row>
    <row r="13" spans="1:3">
      <c r="A13" s="4" t="s">
        <v>328</v>
      </c>
      <c r="B13" s="5" t="n">
        <v>3618</v>
      </c>
    </row>
    <row r="14" spans="1:3">
      <c r="A14" s="4" t="s">
        <v>329</v>
      </c>
      <c r="B14" s="5" t="n">
        <v>3042</v>
      </c>
    </row>
    <row r="15" spans="1:3">
      <c r="A15" s="4" t="s">
        <v>330</v>
      </c>
      <c r="B15" s="5" t="n">
        <v>2216</v>
      </c>
    </row>
    <row r="16" spans="1:3">
      <c r="A16" s="4" t="s">
        <v>331</v>
      </c>
      <c r="B16" s="5" t="n">
        <v>1396</v>
      </c>
    </row>
    <row r="17" spans="1:3">
      <c r="A17" s="4" t="s">
        <v>332</v>
      </c>
      <c r="B17" s="5" t="n">
        <v>2884</v>
      </c>
    </row>
    <row r="18" spans="1:3">
      <c r="A18" s="4" t="s">
        <v>118</v>
      </c>
      <c r="B18" s="5" t="n">
        <v>17059</v>
      </c>
      <c r="C18" s="5" t="n">
        <v>18514</v>
      </c>
    </row>
    <row r="19" spans="1:3">
      <c r="A19" s="4" t="s">
        <v>335</v>
      </c>
    </row>
    <row r="20" spans="1:3">
      <c r="A20" s="3" t="s">
        <v>334</v>
      </c>
    </row>
    <row r="21" spans="1:3">
      <c r="A21" s="4" t="s">
        <v>327</v>
      </c>
      <c r="B21" s="5" t="n">
        <v>278</v>
      </c>
    </row>
    <row r="22" spans="1:3">
      <c r="A22" s="4" t="s">
        <v>328</v>
      </c>
      <c r="B22" s="5" t="n">
        <v>371</v>
      </c>
    </row>
    <row r="23" spans="1:3">
      <c r="A23" s="4" t="s">
        <v>329</v>
      </c>
      <c r="B23" s="5" t="n">
        <v>371</v>
      </c>
    </row>
    <row r="24" spans="1:3">
      <c r="A24" s="4" t="s">
        <v>330</v>
      </c>
      <c r="B24" s="5" t="n">
        <v>352</v>
      </c>
    </row>
    <row r="25" spans="1:3">
      <c r="A25" s="4" t="s">
        <v>331</v>
      </c>
      <c r="B25" s="5" t="n">
        <v>209</v>
      </c>
    </row>
    <row r="26" spans="1:3">
      <c r="A26" s="4" t="s">
        <v>332</v>
      </c>
      <c r="B26" s="5" t="n">
        <v>0</v>
      </c>
    </row>
    <row r="27" spans="1:3">
      <c r="A27" s="4" t="s">
        <v>118</v>
      </c>
      <c r="B27" s="6" t="n">
        <v>1581</v>
      </c>
      <c r="C27" s="6" t="n">
        <v>16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1</v>
      </c>
    </row>
    <row r="2" spans="1:3">
      <c r="A2" s="3" t="s">
        <v>337</v>
      </c>
    </row>
    <row r="3" spans="1:3">
      <c r="A3" s="4" t="s">
        <v>338</v>
      </c>
      <c r="B3" s="6" t="n">
        <v>1598</v>
      </c>
      <c r="C3" s="6" t="n">
        <v>581</v>
      </c>
    </row>
    <row r="4" spans="1:3">
      <c r="A4" s="4" t="s">
        <v>339</v>
      </c>
      <c r="B4" s="5" t="n">
        <v>3998</v>
      </c>
      <c r="C4" s="5" t="n">
        <v>3710</v>
      </c>
    </row>
    <row r="5" spans="1:3">
      <c r="A5" s="4" t="s">
        <v>340</v>
      </c>
      <c r="B5" s="5" t="n">
        <v>601</v>
      </c>
      <c r="C5" s="5" t="n">
        <v>801</v>
      </c>
    </row>
    <row r="6" spans="1:3">
      <c r="A6" s="4" t="s">
        <v>341</v>
      </c>
      <c r="B6" s="5" t="n">
        <v>7575</v>
      </c>
      <c r="C6" s="5" t="n">
        <v>7479</v>
      </c>
    </row>
    <row r="7" spans="1:3">
      <c r="A7" s="4" t="s">
        <v>342</v>
      </c>
      <c r="B7" s="5" t="n">
        <v>31786</v>
      </c>
    </row>
    <row r="8" spans="1:3">
      <c r="A8" s="4" t="s">
        <v>343</v>
      </c>
      <c r="B8" s="5" t="n">
        <v>2247</v>
      </c>
      <c r="C8" s="5" t="n">
        <v>1746</v>
      </c>
    </row>
    <row r="9" spans="1:3">
      <c r="A9" s="4" t="s">
        <v>118</v>
      </c>
      <c r="B9" s="5" t="n">
        <v>47805</v>
      </c>
      <c r="C9" s="5" t="n">
        <v>14317</v>
      </c>
    </row>
    <row r="10" spans="1:3">
      <c r="A10" s="3" t="s">
        <v>344</v>
      </c>
    </row>
    <row r="11" spans="1:3">
      <c r="A11" s="4" t="s">
        <v>345</v>
      </c>
      <c r="B11" s="5" t="n">
        <v>5027</v>
      </c>
      <c r="C11" s="5" t="n">
        <v>5123</v>
      </c>
    </row>
    <row r="12" spans="1:3">
      <c r="A12" s="4" t="s">
        <v>346</v>
      </c>
      <c r="B12" s="5" t="n">
        <v>7668</v>
      </c>
      <c r="C12" s="5" t="n">
        <v>9867</v>
      </c>
    </row>
    <row r="13" spans="1:3">
      <c r="A13" s="4" t="s">
        <v>347</v>
      </c>
      <c r="B13" s="5" t="n">
        <v>3677</v>
      </c>
      <c r="C13" s="5" t="n">
        <v>3914</v>
      </c>
    </row>
    <row r="14" spans="1:3">
      <c r="A14" s="4" t="s">
        <v>348</v>
      </c>
      <c r="B14" s="5" t="n">
        <v>0</v>
      </c>
      <c r="C14" s="5" t="n">
        <v>2121</v>
      </c>
    </row>
    <row r="15" spans="1:3">
      <c r="A15" s="4" t="s">
        <v>349</v>
      </c>
      <c r="B15" s="5" t="n">
        <v>26</v>
      </c>
    </row>
    <row r="16" spans="1:3">
      <c r="A16" s="4" t="s">
        <v>343</v>
      </c>
      <c r="B16" s="5" t="n">
        <v>75</v>
      </c>
      <c r="C16" s="5" t="n">
        <v>242</v>
      </c>
    </row>
    <row r="17" spans="1:3">
      <c r="A17" s="4" t="s">
        <v>118</v>
      </c>
      <c r="B17" s="6" t="n">
        <v>16473</v>
      </c>
      <c r="C17" s="6" t="n">
        <v>212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1</v>
      </c>
    </row>
    <row r="2" spans="1:3">
      <c r="A2" s="3" t="s">
        <v>194</v>
      </c>
    </row>
    <row r="3" spans="1:3">
      <c r="A3" s="4" t="s">
        <v>327</v>
      </c>
      <c r="B3" s="6" t="n">
        <v>41843</v>
      </c>
    </row>
    <row r="4" spans="1:3">
      <c r="A4" s="3" t="s">
        <v>351</v>
      </c>
    </row>
    <row r="5" spans="1:3">
      <c r="A5" s="4" t="s">
        <v>328</v>
      </c>
      <c r="B5" s="5" t="n">
        <v>45162</v>
      </c>
    </row>
    <row r="6" spans="1:3">
      <c r="A6" s="4" t="s">
        <v>329</v>
      </c>
      <c r="B6" s="5" t="n">
        <v>41087</v>
      </c>
    </row>
    <row r="7" spans="1:3">
      <c r="A7" s="4" t="s">
        <v>330</v>
      </c>
      <c r="B7" s="5" t="n">
        <v>35072</v>
      </c>
    </row>
    <row r="8" spans="1:3">
      <c r="A8" s="4" t="s">
        <v>331</v>
      </c>
      <c r="B8" s="5" t="n">
        <v>35375</v>
      </c>
    </row>
    <row r="9" spans="1:3">
      <c r="A9" s="4" t="s">
        <v>352</v>
      </c>
      <c r="B9" s="5" t="n">
        <v>93273</v>
      </c>
    </row>
    <row r="10" spans="1:3">
      <c r="A10" s="4" t="s">
        <v>118</v>
      </c>
      <c r="B10" s="6" t="n">
        <v>291812</v>
      </c>
    </row>
    <row r="11" spans="1:3">
      <c r="A11" s="3" t="s">
        <v>353</v>
      </c>
    </row>
    <row r="12" spans="1:3">
      <c r="A12" s="4" t="s">
        <v>27</v>
      </c>
      <c r="C12" s="6" t="n">
        <v>56237</v>
      </c>
    </row>
    <row r="13" spans="1:3">
      <c r="A13" s="4" t="s">
        <v>328</v>
      </c>
      <c r="C13" s="5" t="n">
        <v>46178</v>
      </c>
    </row>
    <row r="14" spans="1:3">
      <c r="A14" s="4" t="s">
        <v>329</v>
      </c>
      <c r="C14" s="5" t="n">
        <v>42021</v>
      </c>
    </row>
    <row r="15" spans="1:3">
      <c r="A15" s="4" t="s">
        <v>330</v>
      </c>
      <c r="C15" s="5" t="n">
        <v>35736</v>
      </c>
    </row>
    <row r="16" spans="1:3">
      <c r="A16" s="4" t="s">
        <v>331</v>
      </c>
      <c r="C16" s="5" t="n">
        <v>35796</v>
      </c>
    </row>
    <row r="17" spans="1:3">
      <c r="A17" s="4" t="s">
        <v>352</v>
      </c>
      <c r="C17" s="5" t="n">
        <v>93781</v>
      </c>
    </row>
    <row r="18" spans="1:3">
      <c r="A18" s="4" t="s">
        <v>118</v>
      </c>
      <c r="C18" s="6" t="n">
        <v>3097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7</v>
      </c>
    </row>
    <row r="3" spans="1:3">
      <c r="A3" s="3" t="s">
        <v>194</v>
      </c>
    </row>
    <row r="4" spans="1:3">
      <c r="A4" s="4" t="s">
        <v>355</v>
      </c>
      <c r="B4" s="8" t="n">
        <v>-1.3</v>
      </c>
      <c r="C4" s="8" t="n">
        <v>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7</v>
      </c>
    </row>
    <row r="3" spans="1:3">
      <c r="A3" s="3" t="s">
        <v>194</v>
      </c>
    </row>
    <row r="4" spans="1:3">
      <c r="A4" s="4" t="s">
        <v>357</v>
      </c>
      <c r="B4" s="8" t="n">
        <v>2.2</v>
      </c>
      <c r="C4" s="8" t="n">
        <v>0.1</v>
      </c>
    </row>
    <row r="5" spans="1:3">
      <c r="A5" s="4" t="s">
        <v>358</v>
      </c>
      <c r="B5" s="6"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60</v>
      </c>
    </row>
    <row r="2" spans="1:3">
      <c r="A2" s="3" t="s">
        <v>306</v>
      </c>
    </row>
    <row r="3" spans="1:3">
      <c r="A3" s="4" t="s">
        <v>361</v>
      </c>
      <c r="B3" s="6" t="n">
        <v>31786000</v>
      </c>
    </row>
    <row r="4" spans="1:3">
      <c r="A4" s="4" t="s">
        <v>349</v>
      </c>
      <c r="B4" s="6" t="n">
        <v>26000</v>
      </c>
    </row>
    <row r="5" spans="1:3">
      <c r="A5" s="4" t="s">
        <v>362</v>
      </c>
    </row>
    <row r="6" spans="1:3">
      <c r="A6" s="3" t="s">
        <v>306</v>
      </c>
    </row>
    <row r="7" spans="1:3">
      <c r="A7" s="4" t="s">
        <v>361</v>
      </c>
      <c r="C7" s="6" t="n">
        <v>31800000</v>
      </c>
    </row>
    <row r="8" spans="1:3">
      <c r="A8" s="4" t="s">
        <v>349</v>
      </c>
      <c r="C8" s="6" t="n">
        <v>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C4" s="6" t="n">
        <v>32565</v>
      </c>
    </row>
    <row r="5" spans="1:3">
      <c r="A5" s="4" t="s">
        <v>79</v>
      </c>
      <c r="B5" s="6" t="n">
        <v>17084</v>
      </c>
    </row>
    <row r="6" spans="1:3">
      <c r="A6" s="4" t="s">
        <v>80</v>
      </c>
      <c r="B6" s="5" t="n">
        <v>1611</v>
      </c>
      <c r="C6" s="5" t="n">
        <v>729</v>
      </c>
    </row>
    <row r="7" spans="1:3">
      <c r="A7" s="4" t="s">
        <v>81</v>
      </c>
      <c r="B7" s="5" t="n">
        <v>475</v>
      </c>
      <c r="C7" s="5" t="n">
        <v>278</v>
      </c>
    </row>
    <row r="8" spans="1:3">
      <c r="A8" s="4" t="s">
        <v>82</v>
      </c>
      <c r="B8" s="5" t="n">
        <v>19170</v>
      </c>
      <c r="C8" s="5" t="n">
        <v>33572</v>
      </c>
    </row>
    <row r="9" spans="1:3">
      <c r="A9" s="3" t="s">
        <v>83</v>
      </c>
    </row>
    <row r="10" spans="1:3">
      <c r="A10" s="4" t="s">
        <v>84</v>
      </c>
      <c r="B10" s="5" t="n">
        <v>2906</v>
      </c>
      <c r="C10" s="5" t="n">
        <v>6802</v>
      </c>
    </row>
    <row r="11" spans="1:3">
      <c r="A11" s="4" t="s">
        <v>85</v>
      </c>
      <c r="B11" s="5" t="n">
        <v>3680</v>
      </c>
      <c r="C11" s="5" t="n">
        <v>6107</v>
      </c>
    </row>
    <row r="12" spans="1:3">
      <c r="A12" s="4" t="s">
        <v>86</v>
      </c>
      <c r="B12" s="5" t="n">
        <v>762</v>
      </c>
      <c r="C12" s="5" t="n">
        <v>481</v>
      </c>
    </row>
    <row r="13" spans="1:3">
      <c r="A13" s="4" t="s">
        <v>87</v>
      </c>
      <c r="B13" s="5" t="n">
        <v>3888</v>
      </c>
      <c r="C13" s="5" t="n">
        <v>4157</v>
      </c>
    </row>
    <row r="14" spans="1:3">
      <c r="A14" s="4" t="s">
        <v>88</v>
      </c>
      <c r="B14" s="5" t="n">
        <v>737</v>
      </c>
      <c r="C14" s="5" t="n">
        <v>1424</v>
      </c>
    </row>
    <row r="15" spans="1:3">
      <c r="A15" s="4" t="s">
        <v>89</v>
      </c>
      <c r="B15" s="5" t="n">
        <v>1736</v>
      </c>
      <c r="C15" s="5" t="n">
        <v>1878</v>
      </c>
    </row>
    <row r="16" spans="1:3">
      <c r="A16" s="4" t="s">
        <v>90</v>
      </c>
      <c r="B16" s="5" t="n">
        <v>1287</v>
      </c>
      <c r="C16" s="5" t="n">
        <v>365</v>
      </c>
    </row>
    <row r="17" spans="1:3">
      <c r="A17" s="4" t="s">
        <v>91</v>
      </c>
      <c r="B17" s="5" t="n">
        <v>5913</v>
      </c>
      <c r="C17" s="5" t="n">
        <v>11651</v>
      </c>
    </row>
    <row r="18" spans="1:3">
      <c r="A18" s="4" t="s">
        <v>92</v>
      </c>
      <c r="B18" s="5" t="n">
        <v>20909</v>
      </c>
      <c r="C18" s="5" t="n">
        <v>32865</v>
      </c>
    </row>
    <row r="19" spans="1:3">
      <c r="A19" s="3" t="s">
        <v>93</v>
      </c>
    </row>
    <row r="20" spans="1:3">
      <c r="A20" s="4" t="s">
        <v>94</v>
      </c>
      <c r="B20" s="5" t="n">
        <v>-2517</v>
      </c>
      <c r="C20" s="5" t="n">
        <v>-3002</v>
      </c>
    </row>
    <row r="21" spans="1:3">
      <c r="A21" s="4" t="s">
        <v>95</v>
      </c>
      <c r="B21" s="5" t="n">
        <v>-194</v>
      </c>
      <c r="C21" s="5" t="n">
        <v>0</v>
      </c>
    </row>
    <row r="22" spans="1:3">
      <c r="A22" s="4" t="s">
        <v>96</v>
      </c>
      <c r="B22" s="5" t="n">
        <v>17725</v>
      </c>
      <c r="C22" s="5" t="n">
        <v>1266</v>
      </c>
    </row>
    <row r="23" spans="1:3">
      <c r="A23" s="4" t="s">
        <v>97</v>
      </c>
      <c r="B23" s="5" t="n">
        <v>13275</v>
      </c>
      <c r="C23" s="5" t="n">
        <v>-1029</v>
      </c>
    </row>
    <row r="24" spans="1:3">
      <c r="A24" s="4" t="s">
        <v>98</v>
      </c>
      <c r="B24" s="5" t="n">
        <v>-2152</v>
      </c>
      <c r="C24" s="5" t="n">
        <v>-39</v>
      </c>
    </row>
    <row r="25" spans="1:3">
      <c r="A25" s="4" t="s">
        <v>99</v>
      </c>
      <c r="B25" s="5" t="n">
        <v>11123</v>
      </c>
      <c r="C25" s="5" t="n">
        <v>-1068</v>
      </c>
    </row>
    <row r="26" spans="1:3">
      <c r="A26" s="4" t="s">
        <v>100</v>
      </c>
      <c r="B26" s="5" t="n">
        <v>-62</v>
      </c>
      <c r="C26" s="5" t="n">
        <v>-4</v>
      </c>
    </row>
    <row r="27" spans="1:3">
      <c r="A27" s="4" t="s">
        <v>101</v>
      </c>
      <c r="B27" s="6" t="n">
        <v>11061</v>
      </c>
      <c r="C27" s="6" t="n">
        <v>-1072</v>
      </c>
    </row>
    <row r="28" spans="1:3">
      <c r="A28" s="3" t="s">
        <v>102</v>
      </c>
    </row>
    <row r="29" spans="1:3">
      <c r="A29" s="4" t="s">
        <v>103</v>
      </c>
      <c r="B29" s="7" t="n">
        <v>0.22</v>
      </c>
      <c r="C29" s="7" t="n">
        <v>-0.02</v>
      </c>
    </row>
    <row r="30" spans="1:3">
      <c r="A30" s="4" t="s">
        <v>104</v>
      </c>
      <c r="B30" s="7" t="n">
        <v>0.22</v>
      </c>
      <c r="C30" s="7" t="n">
        <v>-0.02</v>
      </c>
    </row>
    <row r="31" spans="1:3">
      <c r="A31" s="3" t="s">
        <v>105</v>
      </c>
    </row>
    <row r="32" spans="1:3">
      <c r="A32" s="4" t="s">
        <v>106</v>
      </c>
      <c r="B32" s="5" t="n">
        <v>49314342</v>
      </c>
      <c r="C32" s="5" t="n">
        <v>55192762</v>
      </c>
    </row>
    <row r="33" spans="1:3">
      <c r="A33" s="4" t="s">
        <v>107</v>
      </c>
      <c r="B33" s="5" t="n">
        <v>50670072</v>
      </c>
      <c r="C33" s="5" t="n">
        <v>55603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1</v>
      </c>
    </row>
    <row r="2" spans="1:3">
      <c r="A2" s="3" t="s">
        <v>197</v>
      </c>
    </row>
    <row r="3" spans="1:3">
      <c r="A3" s="4" t="s">
        <v>364</v>
      </c>
      <c r="B3" s="6" t="n">
        <v>264508</v>
      </c>
      <c r="C3" s="6" t="n">
        <v>269149</v>
      </c>
    </row>
    <row r="4" spans="1:3">
      <c r="A4" s="4" t="s">
        <v>365</v>
      </c>
      <c r="B4" s="5" t="n">
        <v>371771</v>
      </c>
      <c r="C4" s="5" t="n">
        <v>373446</v>
      </c>
    </row>
    <row r="5" spans="1:3">
      <c r="A5" s="4" t="s">
        <v>366</v>
      </c>
      <c r="B5" s="5" t="n">
        <v>177828</v>
      </c>
      <c r="C5" s="5" t="n">
        <v>173782</v>
      </c>
    </row>
    <row r="6" spans="1:3">
      <c r="A6" s="4" t="s">
        <v>367</v>
      </c>
      <c r="B6" s="5" t="n">
        <v>29105</v>
      </c>
      <c r="C6" s="5" t="n">
        <v>28432</v>
      </c>
    </row>
    <row r="7" spans="1:3">
      <c r="A7" s="4" t="s">
        <v>33</v>
      </c>
      <c r="B7" s="5" t="n">
        <v>843212</v>
      </c>
      <c r="C7" s="5" t="n">
        <v>844809</v>
      </c>
    </row>
    <row r="8" spans="1:3">
      <c r="A8" s="4" t="s">
        <v>34</v>
      </c>
      <c r="B8" s="5" t="n">
        <v>-68143</v>
      </c>
      <c r="C8" s="5" t="n">
        <v>-64187</v>
      </c>
    </row>
    <row r="9" spans="1:3">
      <c r="A9" s="4" t="s">
        <v>35</v>
      </c>
      <c r="B9" s="6" t="n">
        <v>775069</v>
      </c>
      <c r="C9" s="6" t="n">
        <v>7806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9"/>
    <col customWidth="1" max="5" min="5" width="22"/>
  </cols>
  <sheetData>
    <row r="1" spans="1:5">
      <c r="A1" s="1" t="s">
        <v>368</v>
      </c>
      <c r="B1" s="2" t="s">
        <v>1</v>
      </c>
      <c r="D1" s="2" t="s">
        <v>369</v>
      </c>
    </row>
    <row r="2" spans="1:5">
      <c r="B2" s="2" t="s">
        <v>370</v>
      </c>
      <c r="C2" s="2" t="s">
        <v>371</v>
      </c>
      <c r="D2" s="2" t="s">
        <v>372</v>
      </c>
      <c r="E2" s="2" t="s">
        <v>373</v>
      </c>
    </row>
    <row r="3" spans="1:5">
      <c r="A3" s="3" t="s">
        <v>374</v>
      </c>
    </row>
    <row r="4" spans="1:5">
      <c r="A4" s="4" t="s">
        <v>375</v>
      </c>
      <c r="B4" s="5" t="n">
        <v>15</v>
      </c>
      <c r="E4" s="5" t="n">
        <v>25</v>
      </c>
    </row>
    <row r="5" spans="1:5">
      <c r="A5" s="3" t="s">
        <v>32</v>
      </c>
    </row>
    <row r="6" spans="1:5">
      <c r="A6" s="4" t="s">
        <v>376</v>
      </c>
      <c r="B6" s="6" t="n">
        <v>45891</v>
      </c>
      <c r="D6" s="6" t="n">
        <v>73345</v>
      </c>
    </row>
    <row r="7" spans="1:5">
      <c r="A7" s="3" t="s">
        <v>45</v>
      </c>
    </row>
    <row r="8" spans="1:5">
      <c r="A8" s="4" t="s">
        <v>91</v>
      </c>
      <c r="B8" s="6" t="n">
        <v>3800</v>
      </c>
      <c r="D8" s="5" t="n">
        <v>6900</v>
      </c>
    </row>
    <row r="9" spans="1:5">
      <c r="A9" s="4" t="s">
        <v>377</v>
      </c>
    </row>
    <row r="10" spans="1:5">
      <c r="A10" s="3" t="s">
        <v>45</v>
      </c>
    </row>
    <row r="11" spans="1:5">
      <c r="A11" s="4" t="s">
        <v>378</v>
      </c>
      <c r="D11" s="5" t="n">
        <v>300</v>
      </c>
    </row>
    <row r="12" spans="1:5">
      <c r="A12" s="4" t="s">
        <v>379</v>
      </c>
    </row>
    <row r="13" spans="1:5">
      <c r="A13" s="3" t="s">
        <v>45</v>
      </c>
    </row>
    <row r="14" spans="1:5">
      <c r="A14" s="4" t="s">
        <v>378</v>
      </c>
      <c r="D14" s="6" t="n">
        <v>500</v>
      </c>
    </row>
    <row r="15" spans="1:5">
      <c r="A15" s="4" t="s">
        <v>380</v>
      </c>
    </row>
    <row r="16" spans="1:5">
      <c r="A16" s="3" t="s">
        <v>374</v>
      </c>
    </row>
    <row r="17" spans="1:5">
      <c r="A17" s="4" t="s">
        <v>375</v>
      </c>
      <c r="B17" s="5" t="n">
        <v>1</v>
      </c>
    </row>
    <row r="18" spans="1:5">
      <c r="A18" s="3" t="s">
        <v>32</v>
      </c>
    </row>
    <row r="19" spans="1:5">
      <c r="A19" s="4" t="s">
        <v>376</v>
      </c>
      <c r="B19" s="6" t="n">
        <v>42416</v>
      </c>
    </row>
    <row r="20" spans="1:5">
      <c r="A20" s="4" t="s">
        <v>381</v>
      </c>
      <c r="B20" s="5" t="n">
        <v>0</v>
      </c>
    </row>
    <row r="21" spans="1:5">
      <c r="A21" s="4" t="s">
        <v>382</v>
      </c>
      <c r="B21" s="5" t="n">
        <v>3475</v>
      </c>
    </row>
    <row r="22" spans="1:5">
      <c r="A22" s="4" t="s">
        <v>383</v>
      </c>
      <c r="B22" s="5" t="n">
        <v>45891</v>
      </c>
    </row>
    <row r="23" spans="1:5">
      <c r="A23" s="3" t="s">
        <v>45</v>
      </c>
    </row>
    <row r="24" spans="1:5">
      <c r="A24" s="4" t="s">
        <v>384</v>
      </c>
      <c r="B24" s="5" t="n">
        <v>2007</v>
      </c>
    </row>
    <row r="25" spans="1:5">
      <c r="A25" s="4" t="s">
        <v>385</v>
      </c>
      <c r="B25" s="5" t="n">
        <v>600</v>
      </c>
      <c r="C25" s="6" t="n">
        <v>700</v>
      </c>
    </row>
    <row r="26" spans="1:5">
      <c r="A26" s="4" t="s">
        <v>386</v>
      </c>
      <c r="B26" s="6" t="n">
        <v>200</v>
      </c>
      <c r="C26" s="5" t="n">
        <v>-100</v>
      </c>
    </row>
    <row r="27" spans="1:5">
      <c r="A27" s="4" t="s">
        <v>387</v>
      </c>
    </row>
    <row r="28" spans="1:5">
      <c r="A28" s="3" t="s">
        <v>374</v>
      </c>
    </row>
    <row r="29" spans="1:5">
      <c r="A29" s="4" t="s">
        <v>375</v>
      </c>
      <c r="B29" s="5" t="n">
        <v>1</v>
      </c>
    </row>
    <row r="30" spans="1:5">
      <c r="A30" s="3" t="s">
        <v>32</v>
      </c>
    </row>
    <row r="31" spans="1:5">
      <c r="A31" s="4" t="s">
        <v>376</v>
      </c>
      <c r="B31" s="6" t="n">
        <v>42416</v>
      </c>
    </row>
    <row r="32" spans="1:5">
      <c r="A32" s="4" t="s">
        <v>381</v>
      </c>
      <c r="B32" s="5" t="n">
        <v>0</v>
      </c>
    </row>
    <row r="33" spans="1:5">
      <c r="A33" s="4" t="s">
        <v>382</v>
      </c>
      <c r="B33" s="5" t="n">
        <v>3475</v>
      </c>
    </row>
    <row r="34" spans="1:5">
      <c r="A34" s="4" t="s">
        <v>383</v>
      </c>
      <c r="B34" s="5" t="n">
        <v>45891</v>
      </c>
    </row>
    <row r="35" spans="1:5">
      <c r="A35" s="3" t="s">
        <v>45</v>
      </c>
    </row>
    <row r="36" spans="1:5">
      <c r="A36" s="4" t="s">
        <v>384</v>
      </c>
      <c r="B36" s="5" t="n">
        <v>2007</v>
      </c>
    </row>
    <row r="37" spans="1:5">
      <c r="A37" s="4" t="s">
        <v>388</v>
      </c>
    </row>
    <row r="38" spans="1:5">
      <c r="A38" s="3" t="s">
        <v>374</v>
      </c>
    </row>
    <row r="39" spans="1:5">
      <c r="A39" s="4" t="s">
        <v>375</v>
      </c>
      <c r="D39" s="5" t="n">
        <v>4</v>
      </c>
    </row>
    <row r="40" spans="1:5">
      <c r="A40" s="3" t="s">
        <v>32</v>
      </c>
    </row>
    <row r="41" spans="1:5">
      <c r="A41" s="4" t="s">
        <v>376</v>
      </c>
      <c r="D41" s="6" t="n">
        <v>68408</v>
      </c>
    </row>
    <row r="42" spans="1:5">
      <c r="A42" s="4" t="s">
        <v>381</v>
      </c>
      <c r="D42" s="5" t="n">
        <v>234</v>
      </c>
    </row>
    <row r="43" spans="1:5">
      <c r="A43" s="4" t="s">
        <v>382</v>
      </c>
      <c r="D43" s="5" t="n">
        <v>4703</v>
      </c>
    </row>
    <row r="44" spans="1:5">
      <c r="A44" s="4" t="s">
        <v>383</v>
      </c>
      <c r="D44" s="5" t="n">
        <v>73345</v>
      </c>
    </row>
    <row r="45" spans="1:5">
      <c r="A45" s="3" t="s">
        <v>45</v>
      </c>
    </row>
    <row r="46" spans="1:5">
      <c r="A46" s="4" t="s">
        <v>384</v>
      </c>
      <c r="D46" s="6" t="n">
        <v>1498</v>
      </c>
    </row>
    <row r="47" spans="1:5">
      <c r="A47" s="4" t="s">
        <v>385</v>
      </c>
      <c r="B47" s="5" t="n">
        <v>1300</v>
      </c>
      <c r="C47" s="5" t="n">
        <v>1600</v>
      </c>
    </row>
    <row r="48" spans="1:5">
      <c r="A48" s="4" t="s">
        <v>386</v>
      </c>
      <c r="B48" s="6" t="n">
        <v>400</v>
      </c>
      <c r="C48" s="6" t="n">
        <v>-300</v>
      </c>
    </row>
    <row r="49" spans="1:5">
      <c r="A49" s="4" t="s">
        <v>389</v>
      </c>
    </row>
    <row r="50" spans="1:5">
      <c r="A50" s="3" t="s">
        <v>374</v>
      </c>
    </row>
    <row r="51" spans="1:5">
      <c r="A51" s="4" t="s">
        <v>375</v>
      </c>
      <c r="D51" s="5" t="n">
        <v>1</v>
      </c>
    </row>
    <row r="52" spans="1:5">
      <c r="A52" s="3" t="s">
        <v>32</v>
      </c>
    </row>
    <row r="53" spans="1:5">
      <c r="A53" s="4" t="s">
        <v>376</v>
      </c>
      <c r="D53" s="6" t="n">
        <v>43208</v>
      </c>
    </row>
    <row r="54" spans="1:5">
      <c r="A54" s="4" t="s">
        <v>381</v>
      </c>
      <c r="D54" s="5" t="n">
        <v>0</v>
      </c>
    </row>
    <row r="55" spans="1:5">
      <c r="A55" s="4" t="s">
        <v>382</v>
      </c>
      <c r="D55" s="5" t="n">
        <v>3897</v>
      </c>
    </row>
    <row r="56" spans="1:5">
      <c r="A56" s="4" t="s">
        <v>383</v>
      </c>
      <c r="D56" s="5" t="n">
        <v>47105</v>
      </c>
    </row>
    <row r="57" spans="1:5">
      <c r="A57" s="3" t="s">
        <v>45</v>
      </c>
    </row>
    <row r="58" spans="1:5">
      <c r="A58" s="4" t="s">
        <v>384</v>
      </c>
      <c r="D58" s="6" t="n">
        <v>1498</v>
      </c>
    </row>
    <row r="59" spans="1:5">
      <c r="A59" s="4" t="s">
        <v>390</v>
      </c>
    </row>
    <row r="60" spans="1:5">
      <c r="A60" s="3" t="s">
        <v>374</v>
      </c>
    </row>
    <row r="61" spans="1:5">
      <c r="A61" s="4" t="s">
        <v>375</v>
      </c>
      <c r="D61" s="5" t="n">
        <v>1</v>
      </c>
    </row>
    <row r="62" spans="1:5">
      <c r="A62" s="3" t="s">
        <v>32</v>
      </c>
    </row>
    <row r="63" spans="1:5">
      <c r="A63" s="4" t="s">
        <v>376</v>
      </c>
      <c r="D63" s="6" t="n">
        <v>1060</v>
      </c>
    </row>
    <row r="64" spans="1:5">
      <c r="A64" s="4" t="s">
        <v>381</v>
      </c>
      <c r="D64" s="5" t="n">
        <v>18</v>
      </c>
    </row>
    <row r="65" spans="1:5">
      <c r="A65" s="4" t="s">
        <v>382</v>
      </c>
      <c r="D65" s="5" t="n">
        <v>0</v>
      </c>
    </row>
    <row r="66" spans="1:5">
      <c r="A66" s="4" t="s">
        <v>383</v>
      </c>
      <c r="D66" s="5" t="n">
        <v>1078</v>
      </c>
    </row>
    <row r="67" spans="1:5">
      <c r="A67" s="3" t="s">
        <v>45</v>
      </c>
    </row>
    <row r="68" spans="1:5">
      <c r="A68" s="4" t="s">
        <v>384</v>
      </c>
      <c r="D68" s="6" t="n">
        <v>0</v>
      </c>
    </row>
    <row r="69" spans="1:5">
      <c r="A69" s="4" t="s">
        <v>391</v>
      </c>
    </row>
    <row r="70" spans="1:5">
      <c r="A70" s="3" t="s">
        <v>374</v>
      </c>
    </row>
    <row r="71" spans="1:5">
      <c r="A71" s="4" t="s">
        <v>375</v>
      </c>
      <c r="D71" s="5" t="n">
        <v>1</v>
      </c>
    </row>
    <row r="72" spans="1:5">
      <c r="A72" s="3" t="s">
        <v>32</v>
      </c>
    </row>
    <row r="73" spans="1:5">
      <c r="A73" s="4" t="s">
        <v>376</v>
      </c>
      <c r="D73" s="6" t="n">
        <v>2866</v>
      </c>
    </row>
    <row r="74" spans="1:5">
      <c r="A74" s="4" t="s">
        <v>381</v>
      </c>
      <c r="D74" s="5" t="n">
        <v>0</v>
      </c>
    </row>
    <row r="75" spans="1:5">
      <c r="A75" s="4" t="s">
        <v>382</v>
      </c>
      <c r="D75" s="5" t="n">
        <v>4</v>
      </c>
    </row>
    <row r="76" spans="1:5">
      <c r="A76" s="4" t="s">
        <v>383</v>
      </c>
      <c r="D76" s="5" t="n">
        <v>2870</v>
      </c>
    </row>
    <row r="77" spans="1:5">
      <c r="A77" s="3" t="s">
        <v>45</v>
      </c>
    </row>
    <row r="78" spans="1:5">
      <c r="A78" s="4" t="s">
        <v>384</v>
      </c>
      <c r="D78" s="6" t="n">
        <v>0</v>
      </c>
    </row>
    <row r="79" spans="1:5">
      <c r="A79" s="4" t="s">
        <v>392</v>
      </c>
    </row>
    <row r="80" spans="1:5">
      <c r="A80" s="3" t="s">
        <v>374</v>
      </c>
    </row>
    <row r="81" spans="1:5">
      <c r="A81" s="4" t="s">
        <v>375</v>
      </c>
      <c r="D81" s="5" t="n">
        <v>1</v>
      </c>
    </row>
    <row r="82" spans="1:5">
      <c r="A82" s="3" t="s">
        <v>32</v>
      </c>
    </row>
    <row r="83" spans="1:5">
      <c r="A83" s="4" t="s">
        <v>376</v>
      </c>
      <c r="D83" s="6" t="n">
        <v>21274</v>
      </c>
    </row>
    <row r="84" spans="1:5">
      <c r="A84" s="4" t="s">
        <v>381</v>
      </c>
      <c r="D84" s="5" t="n">
        <v>216</v>
      </c>
    </row>
    <row r="85" spans="1:5">
      <c r="A85" s="4" t="s">
        <v>382</v>
      </c>
      <c r="D85" s="5" t="n">
        <v>802</v>
      </c>
    </row>
    <row r="86" spans="1:5">
      <c r="A86" s="4" t="s">
        <v>383</v>
      </c>
      <c r="D86" s="5" t="n">
        <v>22292</v>
      </c>
    </row>
    <row r="87" spans="1:5">
      <c r="A87" s="3" t="s">
        <v>45</v>
      </c>
    </row>
    <row r="88" spans="1:5">
      <c r="A88" s="4" t="s">
        <v>384</v>
      </c>
      <c r="D8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93</v>
      </c>
      <c r="B1" s="2" t="s">
        <v>1</v>
      </c>
    </row>
    <row r="2" spans="1:5">
      <c r="B2" s="2" t="s">
        <v>370</v>
      </c>
      <c r="C2" s="2" t="s">
        <v>371</v>
      </c>
      <c r="D2" s="2" t="s">
        <v>394</v>
      </c>
      <c r="E2" s="2" t="s">
        <v>395</v>
      </c>
    </row>
    <row r="3" spans="1:5">
      <c r="A3" s="3" t="s">
        <v>396</v>
      </c>
    </row>
    <row r="4" spans="1:5">
      <c r="A4" s="4" t="s">
        <v>397</v>
      </c>
      <c r="B4" s="6" t="n">
        <v>45891</v>
      </c>
      <c r="E4" s="6" t="n">
        <v>73345</v>
      </c>
    </row>
    <row r="5" spans="1:5">
      <c r="A5" s="4" t="s">
        <v>355</v>
      </c>
      <c r="B5" s="6" t="n">
        <v>-1300</v>
      </c>
      <c r="C5" s="6" t="n">
        <v>300</v>
      </c>
    </row>
    <row r="6" spans="1:5">
      <c r="A6" s="4" t="s">
        <v>398</v>
      </c>
    </row>
    <row r="7" spans="1:5">
      <c r="A7" s="3" t="s">
        <v>396</v>
      </c>
    </row>
    <row r="8" spans="1:5">
      <c r="A8" s="4" t="s">
        <v>375</v>
      </c>
      <c r="B8" s="5" t="n">
        <v>3</v>
      </c>
    </row>
    <row r="9" spans="1:5">
      <c r="A9" s="4" t="s">
        <v>397</v>
      </c>
      <c r="B9" s="6" t="n">
        <v>26003</v>
      </c>
    </row>
    <row r="10" spans="1:5">
      <c r="A10" s="4" t="s">
        <v>399</v>
      </c>
      <c r="B10" s="5" t="n">
        <v>44343</v>
      </c>
      <c r="D10" s="9" t="n">
        <v>39</v>
      </c>
    </row>
    <row r="11" spans="1:5">
      <c r="A11" s="4" t="s">
        <v>400</v>
      </c>
      <c r="B11" s="5" t="n">
        <v>44110</v>
      </c>
    </row>
    <row r="12" spans="1:5">
      <c r="A12" s="4" t="s">
        <v>401</v>
      </c>
      <c r="B12" s="5" t="n">
        <v>18107</v>
      </c>
    </row>
    <row r="13" spans="1:5">
      <c r="A13" s="4" t="s">
        <v>402</v>
      </c>
      <c r="B13" s="5" t="n">
        <v>17100</v>
      </c>
    </row>
    <row r="14" spans="1:5">
      <c r="A14" s="4" t="s">
        <v>403</v>
      </c>
    </row>
    <row r="15" spans="1:5">
      <c r="A15" s="3" t="s">
        <v>396</v>
      </c>
    </row>
    <row r="16" spans="1:5">
      <c r="A16" s="4" t="s">
        <v>401</v>
      </c>
      <c r="B16" s="6" t="n">
        <v>900</v>
      </c>
      <c r="C16" s="6" t="n">
        <v>13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s>
  <sheetData>
    <row r="1" spans="1:7">
      <c r="A1" s="1" t="s">
        <v>404</v>
      </c>
      <c r="B1" s="2" t="s">
        <v>1</v>
      </c>
    </row>
    <row r="2" spans="1:7">
      <c r="B2" s="2" t="s">
        <v>405</v>
      </c>
      <c r="C2" s="2" t="s">
        <v>371</v>
      </c>
      <c r="D2" s="2" t="s">
        <v>395</v>
      </c>
      <c r="E2" s="2" t="s">
        <v>406</v>
      </c>
      <c r="F2" s="2" t="s">
        <v>407</v>
      </c>
      <c r="G2" s="2" t="s">
        <v>408</v>
      </c>
    </row>
    <row r="3" spans="1:7">
      <c r="A3" s="3" t="s">
        <v>409</v>
      </c>
    </row>
    <row r="4" spans="1:7">
      <c r="A4" s="4" t="s">
        <v>397</v>
      </c>
      <c r="B4" s="6" t="n">
        <v>39754</v>
      </c>
      <c r="D4" s="6" t="n">
        <v>39090</v>
      </c>
    </row>
    <row r="5" spans="1:7">
      <c r="A5" s="4" t="s">
        <v>410</v>
      </c>
      <c r="B5" s="5" t="n">
        <v>39754</v>
      </c>
      <c r="D5" s="5" t="n">
        <v>39090</v>
      </c>
    </row>
    <row r="6" spans="1:7">
      <c r="A6" s="4" t="s">
        <v>411</v>
      </c>
      <c r="B6" s="5" t="n">
        <v>800</v>
      </c>
      <c r="C6" s="6" t="n">
        <v>800</v>
      </c>
    </row>
    <row r="7" spans="1:7">
      <c r="A7" s="4" t="s">
        <v>412</v>
      </c>
      <c r="B7" s="5" t="n">
        <v>800</v>
      </c>
    </row>
    <row r="8" spans="1:7">
      <c r="A8" s="4" t="s">
        <v>413</v>
      </c>
    </row>
    <row r="9" spans="1:7">
      <c r="A9" s="3" t="s">
        <v>409</v>
      </c>
    </row>
    <row r="10" spans="1:7">
      <c r="A10" s="4" t="s">
        <v>397</v>
      </c>
      <c r="B10" s="5" t="n">
        <v>5610</v>
      </c>
      <c r="D10" s="5" t="n">
        <v>5722</v>
      </c>
      <c r="E10" s="9" t="n">
        <v>5</v>
      </c>
    </row>
    <row r="11" spans="1:7">
      <c r="A11" s="4" t="s">
        <v>410</v>
      </c>
      <c r="B11" s="6" t="n">
        <v>5610</v>
      </c>
      <c r="D11" s="5" t="n">
        <v>5722</v>
      </c>
    </row>
    <row r="12" spans="1:7">
      <c r="A12" s="4" t="s">
        <v>414</v>
      </c>
      <c r="B12" s="4" t="s">
        <v>415</v>
      </c>
    </row>
    <row r="13" spans="1:7">
      <c r="A13" s="4" t="s">
        <v>416</v>
      </c>
    </row>
    <row r="14" spans="1:7">
      <c r="A14" s="3" t="s">
        <v>409</v>
      </c>
    </row>
    <row r="15" spans="1:7">
      <c r="A15" s="4" t="s">
        <v>397</v>
      </c>
      <c r="B15" s="6" t="n">
        <v>34144</v>
      </c>
      <c r="D15" s="5" t="n">
        <v>33368</v>
      </c>
      <c r="F15" s="6" t="n">
        <v>34100</v>
      </c>
      <c r="G15" s="10" t="n">
        <v>26.2</v>
      </c>
    </row>
    <row r="16" spans="1:7">
      <c r="A16" s="4" t="s">
        <v>410</v>
      </c>
      <c r="B16" s="6" t="n">
        <v>34144</v>
      </c>
      <c r="D16" s="6" t="n">
        <v>33368</v>
      </c>
    </row>
    <row r="17" spans="1:7">
      <c r="A17" s="4" t="s">
        <v>414</v>
      </c>
      <c r="B17" s="4" t="s">
        <v>417</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31</v>
      </c>
    </row>
    <row r="3" spans="1:3">
      <c r="A3" s="3" t="s">
        <v>419</v>
      </c>
    </row>
    <row r="4" spans="1:3">
      <c r="A4" s="4" t="s">
        <v>410</v>
      </c>
      <c r="B4" s="6" t="n">
        <v>669618</v>
      </c>
      <c r="C4" s="6" t="n">
        <v>689909</v>
      </c>
    </row>
    <row r="5" spans="1:3">
      <c r="A5" s="4" t="s">
        <v>397</v>
      </c>
      <c r="B5" s="5" t="n">
        <v>663214</v>
      </c>
      <c r="C5" s="5" t="n">
        <v>682912</v>
      </c>
    </row>
    <row r="6" spans="1:3">
      <c r="A6" s="4" t="s">
        <v>420</v>
      </c>
      <c r="B6" s="5" t="n">
        <v>17100</v>
      </c>
    </row>
    <row r="7" spans="1:3">
      <c r="A7" s="4" t="s">
        <v>421</v>
      </c>
    </row>
    <row r="8" spans="1:3">
      <c r="A8" s="3" t="s">
        <v>419</v>
      </c>
    </row>
    <row r="9" spans="1:3">
      <c r="A9" s="4" t="s">
        <v>410</v>
      </c>
      <c r="B9" s="5" t="n">
        <v>669618</v>
      </c>
      <c r="C9" s="5" t="n">
        <v>689909</v>
      </c>
    </row>
    <row r="10" spans="1:3">
      <c r="A10" s="4" t="s">
        <v>397</v>
      </c>
      <c r="B10" s="6" t="n">
        <v>663214</v>
      </c>
      <c r="C10" s="5" t="n">
        <v>682912</v>
      </c>
    </row>
    <row r="11" spans="1:3">
      <c r="A11" s="4" t="s">
        <v>422</v>
      </c>
    </row>
    <row r="12" spans="1:3">
      <c r="A12" s="3" t="s">
        <v>419</v>
      </c>
    </row>
    <row r="13" spans="1:3">
      <c r="A13" s="4" t="s">
        <v>423</v>
      </c>
      <c r="B13" s="4" t="s">
        <v>424</v>
      </c>
    </row>
    <row r="14" spans="1:3">
      <c r="A14" s="4" t="s">
        <v>425</v>
      </c>
    </row>
    <row r="15" spans="1:3">
      <c r="A15" s="3" t="s">
        <v>419</v>
      </c>
    </row>
    <row r="16" spans="1:3">
      <c r="A16" s="4" t="s">
        <v>423</v>
      </c>
      <c r="B16" s="4" t="s">
        <v>426</v>
      </c>
    </row>
    <row r="17" spans="1:3">
      <c r="A17" s="4" t="s">
        <v>427</v>
      </c>
    </row>
    <row r="18" spans="1:3">
      <c r="A18" s="3" t="s">
        <v>419</v>
      </c>
    </row>
    <row r="19" spans="1:3">
      <c r="A19" s="4" t="s">
        <v>423</v>
      </c>
      <c r="B19" s="4" t="s">
        <v>428</v>
      </c>
    </row>
    <row r="20" spans="1:3">
      <c r="A20" s="4" t="s">
        <v>429</v>
      </c>
    </row>
    <row r="21" spans="1:3">
      <c r="A21" s="3" t="s">
        <v>419</v>
      </c>
    </row>
    <row r="22" spans="1:3">
      <c r="A22" s="4" t="s">
        <v>423</v>
      </c>
      <c r="B22" s="4" t="s">
        <v>428</v>
      </c>
    </row>
    <row r="23" spans="1:3">
      <c r="A23" s="4" t="s">
        <v>430</v>
      </c>
    </row>
    <row r="24" spans="1:3">
      <c r="A24" s="3" t="s">
        <v>419</v>
      </c>
    </row>
    <row r="25" spans="1:3">
      <c r="A25" s="4" t="s">
        <v>410</v>
      </c>
      <c r="B25" s="6" t="n">
        <v>74127</v>
      </c>
      <c r="C25" s="5" t="n">
        <v>75622</v>
      </c>
    </row>
    <row r="26" spans="1:3">
      <c r="A26" s="4" t="s">
        <v>397</v>
      </c>
      <c r="B26" s="6" t="n">
        <v>73062</v>
      </c>
      <c r="C26" s="5" t="n">
        <v>74449</v>
      </c>
    </row>
    <row r="27" spans="1:3">
      <c r="A27" s="4" t="s">
        <v>431</v>
      </c>
    </row>
    <row r="28" spans="1:3">
      <c r="A28" s="3" t="s">
        <v>419</v>
      </c>
    </row>
    <row r="29" spans="1:3">
      <c r="A29" s="4" t="s">
        <v>432</v>
      </c>
      <c r="B29" s="4" t="s">
        <v>433</v>
      </c>
    </row>
    <row r="30" spans="1:3">
      <c r="A30" s="4" t="s">
        <v>434</v>
      </c>
    </row>
    <row r="31" spans="1:3">
      <c r="A31" s="3" t="s">
        <v>419</v>
      </c>
    </row>
    <row r="32" spans="1:3">
      <c r="A32" s="4" t="s">
        <v>410</v>
      </c>
      <c r="B32" s="6" t="n">
        <v>68919</v>
      </c>
      <c r="C32" s="5" t="n">
        <v>87496</v>
      </c>
    </row>
    <row r="33" spans="1:3">
      <c r="A33" s="4" t="s">
        <v>397</v>
      </c>
      <c r="B33" s="6" t="n">
        <v>68357</v>
      </c>
      <c r="C33" s="5" t="n">
        <v>86720</v>
      </c>
    </row>
    <row r="34" spans="1:3">
      <c r="A34" s="4" t="s">
        <v>435</v>
      </c>
    </row>
    <row r="35" spans="1:3">
      <c r="A35" s="3" t="s">
        <v>419</v>
      </c>
    </row>
    <row r="36" spans="1:3">
      <c r="A36" s="4" t="s">
        <v>432</v>
      </c>
      <c r="B36" s="4" t="s">
        <v>426</v>
      </c>
    </row>
    <row r="37" spans="1:3">
      <c r="A37" s="4" t="s">
        <v>436</v>
      </c>
    </row>
    <row r="38" spans="1:3">
      <c r="A38" s="3" t="s">
        <v>419</v>
      </c>
    </row>
    <row r="39" spans="1:3">
      <c r="A39" s="4" t="s">
        <v>410</v>
      </c>
      <c r="B39" s="6" t="n">
        <v>198908</v>
      </c>
      <c r="C39" s="5" t="n">
        <v>202921</v>
      </c>
    </row>
    <row r="40" spans="1:3">
      <c r="A40" s="4" t="s">
        <v>397</v>
      </c>
      <c r="B40" s="6" t="n">
        <v>196622</v>
      </c>
      <c r="C40" s="5" t="n">
        <v>200459</v>
      </c>
    </row>
    <row r="41" spans="1:3">
      <c r="A41" s="4" t="s">
        <v>437</v>
      </c>
    </row>
    <row r="42" spans="1:3">
      <c r="A42" s="3" t="s">
        <v>419</v>
      </c>
    </row>
    <row r="43" spans="1:3">
      <c r="A43" s="4" t="s">
        <v>432</v>
      </c>
      <c r="B43" s="4" t="s">
        <v>438</v>
      </c>
    </row>
    <row r="44" spans="1:3">
      <c r="A44" s="4" t="s">
        <v>439</v>
      </c>
    </row>
    <row r="45" spans="1:3">
      <c r="A45" s="3" t="s">
        <v>419</v>
      </c>
    </row>
    <row r="46" spans="1:3">
      <c r="A46" s="4" t="s">
        <v>410</v>
      </c>
      <c r="B46" s="6" t="n">
        <v>242291</v>
      </c>
      <c r="C46" s="5" t="n">
        <v>236777</v>
      </c>
    </row>
    <row r="47" spans="1:3">
      <c r="A47" s="4" t="s">
        <v>397</v>
      </c>
      <c r="B47" s="6" t="n">
        <v>239992</v>
      </c>
      <c r="C47" s="5" t="n">
        <v>234402</v>
      </c>
    </row>
    <row r="48" spans="1:3">
      <c r="A48" s="4" t="s">
        <v>440</v>
      </c>
    </row>
    <row r="49" spans="1:3">
      <c r="A49" s="3" t="s">
        <v>419</v>
      </c>
    </row>
    <row r="50" spans="1:3">
      <c r="A50" s="4" t="s">
        <v>432</v>
      </c>
      <c r="B50" s="4" t="s">
        <v>438</v>
      </c>
    </row>
    <row r="51" spans="1:3">
      <c r="A51" s="4" t="s">
        <v>441</v>
      </c>
    </row>
    <row r="52" spans="1:3">
      <c r="A52" s="3" t="s">
        <v>419</v>
      </c>
    </row>
    <row r="53" spans="1:3">
      <c r="A53" s="4" t="s">
        <v>442</v>
      </c>
      <c r="B53" s="4" t="s">
        <v>443</v>
      </c>
    </row>
    <row r="54" spans="1:3">
      <c r="A54" s="4" t="s">
        <v>410</v>
      </c>
      <c r="B54" s="6" t="n">
        <v>81109</v>
      </c>
      <c r="C54" s="5" t="n">
        <v>82745</v>
      </c>
    </row>
    <row r="55" spans="1:3">
      <c r="A55" s="4" t="s">
        <v>397</v>
      </c>
      <c r="B55" s="6" t="n">
        <v>80917</v>
      </c>
      <c r="C55" s="5" t="n">
        <v>82534</v>
      </c>
    </row>
    <row r="56" spans="1:3">
      <c r="A56" s="4" t="s">
        <v>444</v>
      </c>
    </row>
    <row r="57" spans="1:3">
      <c r="A57" s="3" t="s">
        <v>419</v>
      </c>
    </row>
    <row r="58" spans="1:3">
      <c r="A58" s="4" t="s">
        <v>442</v>
      </c>
      <c r="B58" s="4" t="s">
        <v>426</v>
      </c>
    </row>
    <row r="59" spans="1:3">
      <c r="A59" s="4" t="s">
        <v>410</v>
      </c>
      <c r="B59" s="6" t="n">
        <v>4264</v>
      </c>
      <c r="C59" s="5" t="n">
        <v>4348</v>
      </c>
    </row>
    <row r="60" spans="1:3">
      <c r="A60" s="4" t="s">
        <v>397</v>
      </c>
      <c r="B60" s="6" t="n">
        <v>4264</v>
      </c>
      <c r="C60" s="6" t="n">
        <v>4348</v>
      </c>
    </row>
    <row r="61" spans="1:3">
      <c r="A61" s="4" t="s">
        <v>445</v>
      </c>
    </row>
    <row r="62" spans="1:3">
      <c r="A62" s="3" t="s">
        <v>419</v>
      </c>
    </row>
    <row r="63" spans="1:3">
      <c r="A63" s="4" t="s">
        <v>442</v>
      </c>
      <c r="B63" s="4" t="s">
        <v>426</v>
      </c>
    </row>
    <row r="64" spans="1:3">
      <c r="A64" s="4" t="s">
        <v>446</v>
      </c>
      <c r="B64" s="4" t="s">
        <v>447</v>
      </c>
    </row>
    <row r="65" spans="1:3">
      <c r="A65" s="4" t="s">
        <v>448</v>
      </c>
    </row>
    <row r="66" spans="1:3">
      <c r="A66" s="3" t="s">
        <v>419</v>
      </c>
    </row>
    <row r="67" spans="1:3">
      <c r="A67" s="4" t="s">
        <v>442</v>
      </c>
      <c r="B67" s="4" t="s">
        <v>443</v>
      </c>
    </row>
    <row r="68" spans="1:3">
      <c r="A68" s="4" t="s">
        <v>449</v>
      </c>
    </row>
    <row r="69" spans="1:3">
      <c r="A69" s="3" t="s">
        <v>419</v>
      </c>
    </row>
    <row r="70" spans="1:3">
      <c r="A70" s="4" t="s">
        <v>442</v>
      </c>
      <c r="B70" s="4" t="s">
        <v>450</v>
      </c>
    </row>
    <row r="71" spans="1:3">
      <c r="A71" s="4" t="s">
        <v>451</v>
      </c>
    </row>
    <row r="72" spans="1:3">
      <c r="A72" s="3" t="s">
        <v>419</v>
      </c>
    </row>
    <row r="73" spans="1:3">
      <c r="A73" s="4" t="s">
        <v>442</v>
      </c>
      <c r="B73" s="4" t="s">
        <v>452</v>
      </c>
    </row>
    <row r="74" spans="1:3">
      <c r="A74" s="4" t="s">
        <v>453</v>
      </c>
    </row>
    <row r="75" spans="1:3">
      <c r="A75" s="3" t="s">
        <v>419</v>
      </c>
    </row>
    <row r="76" spans="1:3">
      <c r="A76" s="4" t="s">
        <v>454</v>
      </c>
      <c r="B76" s="4" t="s">
        <v>428</v>
      </c>
    </row>
    <row r="77" spans="1:3">
      <c r="A77" s="4" t="s">
        <v>455</v>
      </c>
    </row>
    <row r="78" spans="1:3">
      <c r="A78" s="3" t="s">
        <v>419</v>
      </c>
    </row>
    <row r="79" spans="1:3">
      <c r="A79" s="4" t="s">
        <v>454</v>
      </c>
      <c r="B79" s="4" t="s">
        <v>428</v>
      </c>
      <c r="C79" s="4" t="s">
        <v>428</v>
      </c>
    </row>
    <row r="80" spans="1:3">
      <c r="A80" s="4" t="s">
        <v>456</v>
      </c>
    </row>
    <row r="81" spans="1:3">
      <c r="A81" s="3" t="s">
        <v>419</v>
      </c>
    </row>
    <row r="82" spans="1:3">
      <c r="A82" s="4" t="s">
        <v>454</v>
      </c>
      <c r="B82" s="4" t="s">
        <v>457</v>
      </c>
      <c r="C82" s="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3" t="s">
        <v>203</v>
      </c>
    </row>
    <row r="3" spans="1:3">
      <c r="A3" s="4" t="s">
        <v>459</v>
      </c>
      <c r="B3" s="6" t="n">
        <v>669618</v>
      </c>
      <c r="C3" s="6" t="n">
        <v>689909</v>
      </c>
    </row>
    <row r="4" spans="1:3">
      <c r="A4" s="4" t="s">
        <v>460</v>
      </c>
      <c r="B4" s="5" t="n">
        <v>-6404</v>
      </c>
      <c r="C4" s="5" t="n">
        <v>-6997</v>
      </c>
    </row>
    <row r="5" spans="1:3">
      <c r="A5" s="4" t="s">
        <v>461</v>
      </c>
      <c r="B5" s="6" t="n">
        <v>663214</v>
      </c>
      <c r="C5" s="6" t="n">
        <v>6829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1</v>
      </c>
    </row>
    <row r="2" spans="1:3">
      <c r="A2" s="3" t="s">
        <v>419</v>
      </c>
    </row>
    <row r="3" spans="1:3">
      <c r="A3" s="4" t="s">
        <v>118</v>
      </c>
      <c r="B3" s="6" t="n">
        <v>669618</v>
      </c>
      <c r="C3" s="6" t="n">
        <v>689909</v>
      </c>
    </row>
    <row r="4" spans="1:3">
      <c r="A4" s="4" t="s">
        <v>421</v>
      </c>
    </row>
    <row r="5" spans="1:3">
      <c r="A5" s="3" t="s">
        <v>419</v>
      </c>
    </row>
    <row r="6" spans="1:3">
      <c r="A6" s="4" t="s">
        <v>327</v>
      </c>
      <c r="B6" s="5" t="n">
        <v>0</v>
      </c>
    </row>
    <row r="7" spans="1:3">
      <c r="A7" s="4" t="s">
        <v>328</v>
      </c>
      <c r="B7" s="5" t="n">
        <v>0</v>
      </c>
    </row>
    <row r="8" spans="1:3">
      <c r="A8" s="4" t="s">
        <v>329</v>
      </c>
      <c r="B8" s="5" t="n">
        <v>0</v>
      </c>
    </row>
    <row r="9" spans="1:3">
      <c r="A9" s="4" t="s">
        <v>330</v>
      </c>
      <c r="B9" s="5" t="n">
        <v>74127</v>
      </c>
    </row>
    <row r="10" spans="1:3">
      <c r="A10" s="4" t="s">
        <v>331</v>
      </c>
      <c r="B10" s="5" t="n">
        <v>0</v>
      </c>
    </row>
    <row r="11" spans="1:3">
      <c r="A11" s="4" t="s">
        <v>463</v>
      </c>
      <c r="B11" s="5" t="n">
        <v>441199</v>
      </c>
    </row>
    <row r="12" spans="1:3">
      <c r="A12" s="4" t="s">
        <v>464</v>
      </c>
      <c r="B12" s="5" t="n">
        <v>154292</v>
      </c>
    </row>
    <row r="13" spans="1:3">
      <c r="A13" s="4" t="s">
        <v>118</v>
      </c>
      <c r="B13" s="6" t="n">
        <v>6696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5</v>
      </c>
      <c r="B1" s="2" t="s">
        <v>466</v>
      </c>
    </row>
    <row r="2" spans="1:4">
      <c r="B2" s="2" t="s">
        <v>77</v>
      </c>
      <c r="C2" s="2" t="s">
        <v>2</v>
      </c>
      <c r="D2" s="2" t="s">
        <v>467</v>
      </c>
    </row>
    <row r="3" spans="1:4">
      <c r="A3" s="3" t="s">
        <v>419</v>
      </c>
    </row>
    <row r="4" spans="1:4">
      <c r="A4" s="4" t="s">
        <v>468</v>
      </c>
      <c r="B4" s="6" t="n">
        <v>70000000</v>
      </c>
      <c r="D4" s="6" t="n">
        <v>35000000</v>
      </c>
    </row>
    <row r="5" spans="1:4">
      <c r="A5" s="4" t="s">
        <v>469</v>
      </c>
      <c r="B5" s="4" t="s">
        <v>470</v>
      </c>
    </row>
    <row r="6" spans="1:4">
      <c r="A6" s="4" t="s">
        <v>471</v>
      </c>
      <c r="B6" s="6" t="n">
        <v>105000000</v>
      </c>
    </row>
    <row r="7" spans="1:4">
      <c r="A7" s="4" t="s">
        <v>472</v>
      </c>
      <c r="C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21"/>
    <col customWidth="1" max="7" min="7" width="31"/>
    <col customWidth="1" max="8" min="8" width="25"/>
    <col customWidth="1" max="9" min="9" width="21"/>
    <col customWidth="1" max="10" min="10" width="35"/>
    <col customWidth="1" max="11" min="11" width="21"/>
  </cols>
  <sheetData>
    <row r="1" spans="1:11">
      <c r="A1" s="1" t="s">
        <v>473</v>
      </c>
      <c r="B1" s="2" t="s">
        <v>474</v>
      </c>
      <c r="C1" s="2" t="s">
        <v>475</v>
      </c>
      <c r="D1" s="2" t="s">
        <v>476</v>
      </c>
      <c r="E1" s="2" t="s">
        <v>477</v>
      </c>
      <c r="F1" s="2" t="s">
        <v>478</v>
      </c>
      <c r="G1" s="2" t="s">
        <v>479</v>
      </c>
      <c r="H1" s="2" t="s">
        <v>480</v>
      </c>
      <c r="I1" s="2" t="s">
        <v>481</v>
      </c>
      <c r="J1" s="2" t="s">
        <v>482</v>
      </c>
      <c r="K1" s="2" t="s">
        <v>371</v>
      </c>
    </row>
    <row r="2" spans="1:11">
      <c r="A2" s="4" t="s">
        <v>483</v>
      </c>
    </row>
    <row r="3" spans="1:11">
      <c r="A3" s="3" t="s">
        <v>484</v>
      </c>
    </row>
    <row r="4" spans="1:11">
      <c r="A4" s="4" t="s">
        <v>485</v>
      </c>
      <c r="J4" s="6" t="n">
        <v>10000000000</v>
      </c>
    </row>
    <row r="5" spans="1:11">
      <c r="A5" s="4" t="s">
        <v>486</v>
      </c>
      <c r="J5" s="5" t="n">
        <v>3900000</v>
      </c>
      <c r="K5" s="6" t="n">
        <v>4200000</v>
      </c>
    </row>
    <row r="6" spans="1:11">
      <c r="A6" s="4" t="s">
        <v>487</v>
      </c>
    </row>
    <row r="7" spans="1:11">
      <c r="A7" s="3" t="s">
        <v>484</v>
      </c>
    </row>
    <row r="8" spans="1:11">
      <c r="A8" s="4" t="s">
        <v>488</v>
      </c>
      <c r="F8" s="4" t="s">
        <v>489</v>
      </c>
    </row>
    <row r="9" spans="1:11">
      <c r="A9" s="4" t="s">
        <v>490</v>
      </c>
      <c r="F9" s="4" t="s">
        <v>491</v>
      </c>
    </row>
    <row r="10" spans="1:11">
      <c r="A10" s="4" t="s">
        <v>492</v>
      </c>
      <c r="F10" s="6" t="n">
        <v>70000000</v>
      </c>
    </row>
    <row r="11" spans="1:11">
      <c r="A11" s="4" t="s">
        <v>493</v>
      </c>
      <c r="J11" s="6" t="n">
        <v>64600000</v>
      </c>
    </row>
    <row r="12" spans="1:11">
      <c r="A12" s="4" t="s">
        <v>494</v>
      </c>
      <c r="G12" s="6" t="n">
        <v>2000000000</v>
      </c>
    </row>
    <row r="13" spans="1:11">
      <c r="A13" s="4" t="s">
        <v>495</v>
      </c>
      <c r="H13" s="4" t="s">
        <v>496</v>
      </c>
    </row>
    <row r="14" spans="1:11">
      <c r="A14" s="4" t="s">
        <v>497</v>
      </c>
      <c r="H14" s="4" t="s">
        <v>498</v>
      </c>
    </row>
    <row r="15" spans="1:11">
      <c r="A15" s="4" t="s">
        <v>499</v>
      </c>
      <c r="E15" s="7" t="n">
        <v>14.97</v>
      </c>
      <c r="G15" s="7" t="n">
        <v>13.68</v>
      </c>
    </row>
    <row r="16" spans="1:11">
      <c r="A16" s="4" t="s">
        <v>500</v>
      </c>
      <c r="J16" s="5" t="n">
        <v>1</v>
      </c>
    </row>
    <row r="17" spans="1:11">
      <c r="A17" s="4" t="s">
        <v>501</v>
      </c>
    </row>
    <row r="18" spans="1:11">
      <c r="A18" s="3" t="s">
        <v>484</v>
      </c>
    </row>
    <row r="19" spans="1:11">
      <c r="A19" s="4" t="s">
        <v>502</v>
      </c>
      <c r="F19" s="6" t="n">
        <v>0</v>
      </c>
    </row>
    <row r="20" spans="1:11">
      <c r="A20" s="4" t="s">
        <v>503</v>
      </c>
    </row>
    <row r="21" spans="1:11">
      <c r="A21" s="3" t="s">
        <v>484</v>
      </c>
    </row>
    <row r="22" spans="1:11">
      <c r="A22" s="4" t="s">
        <v>504</v>
      </c>
      <c r="J22" s="6" t="n">
        <v>200000</v>
      </c>
      <c r="K22" s="6" t="n">
        <v>300000</v>
      </c>
    </row>
    <row r="23" spans="1:11">
      <c r="A23" s="4" t="s">
        <v>505</v>
      </c>
    </row>
    <row r="24" spans="1:11">
      <c r="A24" s="3" t="s">
        <v>484</v>
      </c>
    </row>
    <row r="25" spans="1:11">
      <c r="A25" s="4" t="s">
        <v>506</v>
      </c>
      <c r="J25" s="11" t="n">
        <v>5.6</v>
      </c>
    </row>
    <row r="26" spans="1:11">
      <c r="A26" s="4" t="s">
        <v>507</v>
      </c>
      <c r="J26" s="4" t="s">
        <v>508</v>
      </c>
    </row>
    <row r="27" spans="1:11">
      <c r="A27" s="4" t="s">
        <v>509</v>
      </c>
    </row>
    <row r="28" spans="1:11">
      <c r="A28" s="3" t="s">
        <v>484</v>
      </c>
    </row>
    <row r="29" spans="1:11">
      <c r="A29" s="4" t="s">
        <v>510</v>
      </c>
      <c r="G29" s="4" t="s">
        <v>511</v>
      </c>
    </row>
    <row r="30" spans="1:11">
      <c r="A30" s="4" t="s">
        <v>512</v>
      </c>
    </row>
    <row r="31" spans="1:11">
      <c r="A31" s="3" t="s">
        <v>484</v>
      </c>
    </row>
    <row r="32" spans="1:11">
      <c r="A32" s="4" t="s">
        <v>510</v>
      </c>
      <c r="G32" s="4" t="s">
        <v>513</v>
      </c>
    </row>
    <row r="33" spans="1:11">
      <c r="A33" s="4" t="s">
        <v>509</v>
      </c>
    </row>
    <row r="34" spans="1:11">
      <c r="A34" s="3" t="s">
        <v>484</v>
      </c>
    </row>
    <row r="35" spans="1:11">
      <c r="A35" s="4" t="s">
        <v>514</v>
      </c>
      <c r="H35" s="4" t="s">
        <v>496</v>
      </c>
    </row>
    <row r="36" spans="1:11">
      <c r="A36" s="4" t="s">
        <v>515</v>
      </c>
      <c r="H36" s="4" t="s">
        <v>516</v>
      </c>
    </row>
    <row r="37" spans="1:11">
      <c r="A37" s="4" t="s">
        <v>517</v>
      </c>
      <c r="H37" s="6" t="n">
        <v>2500000000</v>
      </c>
    </row>
    <row r="38" spans="1:11">
      <c r="A38" s="4" t="s">
        <v>512</v>
      </c>
    </row>
    <row r="39" spans="1:11">
      <c r="A39" s="3" t="s">
        <v>484</v>
      </c>
    </row>
    <row r="40" spans="1:11">
      <c r="A40" s="4" t="s">
        <v>515</v>
      </c>
      <c r="H40" s="4" t="s">
        <v>518</v>
      </c>
    </row>
    <row r="41" spans="1:11">
      <c r="A41" s="4" t="s">
        <v>517</v>
      </c>
      <c r="H41" s="6" t="n">
        <v>5000000000</v>
      </c>
    </row>
    <row r="42" spans="1:11">
      <c r="A42" s="4" t="s">
        <v>519</v>
      </c>
    </row>
    <row r="43" spans="1:11">
      <c r="A43" s="3" t="s">
        <v>484</v>
      </c>
    </row>
    <row r="44" spans="1:11">
      <c r="A44" s="4" t="s">
        <v>515</v>
      </c>
      <c r="H44" s="4" t="s">
        <v>520</v>
      </c>
    </row>
    <row r="45" spans="1:11">
      <c r="A45" s="4" t="s">
        <v>521</v>
      </c>
    </row>
    <row r="46" spans="1:11">
      <c r="A46" s="3" t="s">
        <v>484</v>
      </c>
    </row>
    <row r="47" spans="1:11">
      <c r="A47" s="4" t="s">
        <v>522</v>
      </c>
      <c r="H47" s="4" t="s">
        <v>523</v>
      </c>
    </row>
    <row r="48" spans="1:11">
      <c r="A48" s="4" t="s">
        <v>524</v>
      </c>
      <c r="H48" s="4" t="s">
        <v>525</v>
      </c>
    </row>
    <row r="49" spans="1:11">
      <c r="A49" s="4" t="s">
        <v>526</v>
      </c>
    </row>
    <row r="50" spans="1:11">
      <c r="A50" s="3" t="s">
        <v>484</v>
      </c>
    </row>
    <row r="51" spans="1:11">
      <c r="A51" s="4" t="s">
        <v>527</v>
      </c>
      <c r="H51" s="4" t="s">
        <v>528</v>
      </c>
    </row>
    <row r="52" spans="1:11">
      <c r="A52" s="4" t="s">
        <v>529</v>
      </c>
    </row>
    <row r="53" spans="1:11">
      <c r="A53" s="3" t="s">
        <v>484</v>
      </c>
    </row>
    <row r="54" spans="1:11">
      <c r="A54" s="4" t="s">
        <v>488</v>
      </c>
      <c r="B54" s="4" t="s">
        <v>489</v>
      </c>
    </row>
    <row r="55" spans="1:11">
      <c r="A55" s="4" t="s">
        <v>530</v>
      </c>
    </row>
    <row r="56" spans="1:11">
      <c r="A56" s="3" t="s">
        <v>484</v>
      </c>
    </row>
    <row r="57" spans="1:11">
      <c r="A57" s="4" t="s">
        <v>502</v>
      </c>
      <c r="I57" s="6" t="n">
        <v>5400000</v>
      </c>
    </row>
    <row r="58" spans="1:11">
      <c r="A58" s="4" t="s">
        <v>531</v>
      </c>
    </row>
    <row r="59" spans="1:11">
      <c r="A59" s="3" t="s">
        <v>484</v>
      </c>
    </row>
    <row r="60" spans="1:11">
      <c r="A60" s="4" t="s">
        <v>532</v>
      </c>
      <c r="C60" s="4" t="s">
        <v>528</v>
      </c>
      <c r="D60" s="4" t="s">
        <v>5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1"/>
    <col customWidth="1" max="8" min="8" width="27"/>
    <col customWidth="1" max="9" min="9" width="19"/>
    <col customWidth="1" max="10" min="10" width="20"/>
  </cols>
  <sheetData>
    <row r="1" spans="1:10">
      <c r="A1" s="1" t="s">
        <v>534</v>
      </c>
      <c r="B1" s="2" t="s">
        <v>535</v>
      </c>
      <c r="C1" s="2" t="s">
        <v>536</v>
      </c>
      <c r="D1" s="2" t="s">
        <v>537</v>
      </c>
      <c r="E1" s="2" t="s">
        <v>538</v>
      </c>
      <c r="F1" s="2" t="s">
        <v>539</v>
      </c>
      <c r="G1" s="2" t="s">
        <v>540</v>
      </c>
      <c r="H1" s="2" t="s">
        <v>541</v>
      </c>
      <c r="I1" s="2" t="s">
        <v>542</v>
      </c>
      <c r="J1" s="2" t="s">
        <v>543</v>
      </c>
    </row>
    <row r="2" spans="1:10">
      <c r="A2" s="3" t="s">
        <v>544</v>
      </c>
    </row>
    <row r="3" spans="1:10">
      <c r="A3" s="4" t="s">
        <v>545</v>
      </c>
      <c r="F3" s="5" t="n">
        <v>2028000</v>
      </c>
      <c r="J3" s="5" t="n">
        <v>2101000</v>
      </c>
    </row>
    <row r="4" spans="1:10">
      <c r="A4" s="4" t="s">
        <v>546</v>
      </c>
      <c r="F4" s="5" t="n">
        <v>0</v>
      </c>
    </row>
    <row r="5" spans="1:10">
      <c r="A5" s="4" t="s">
        <v>547</v>
      </c>
      <c r="F5" s="5" t="n">
        <v>7000</v>
      </c>
    </row>
    <row r="6" spans="1:10">
      <c r="A6" s="4" t="s">
        <v>548</v>
      </c>
      <c r="C6" s="12" t="n">
        <v>0.1667</v>
      </c>
    </row>
    <row r="7" spans="1:10">
      <c r="A7" s="4" t="s">
        <v>549</v>
      </c>
      <c r="C7" s="12" t="n">
        <v>0.3333</v>
      </c>
    </row>
    <row r="8" spans="1:10">
      <c r="A8" s="4" t="s">
        <v>550</v>
      </c>
    </row>
    <row r="9" spans="1:10">
      <c r="A9" s="3" t="s">
        <v>544</v>
      </c>
    </row>
    <row r="10" spans="1:10">
      <c r="A10" s="4" t="s">
        <v>551</v>
      </c>
      <c r="F10" s="5" t="n">
        <v>10000000</v>
      </c>
    </row>
    <row r="11" spans="1:10">
      <c r="A11" s="4" t="s">
        <v>552</v>
      </c>
      <c r="F11" s="4" t="s">
        <v>457</v>
      </c>
    </row>
    <row r="12" spans="1:10">
      <c r="A12" s="4" t="s">
        <v>545</v>
      </c>
      <c r="F12" s="5" t="n">
        <v>1600000</v>
      </c>
    </row>
    <row r="13" spans="1:10">
      <c r="A13" s="4" t="s">
        <v>553</v>
      </c>
      <c r="F13" s="5" t="n">
        <v>1800000</v>
      </c>
    </row>
    <row r="14" spans="1:10">
      <c r="A14" s="4" t="s">
        <v>554</v>
      </c>
      <c r="F14" s="5" t="n">
        <v>9800000</v>
      </c>
    </row>
    <row r="15" spans="1:10">
      <c r="A15" s="4" t="s">
        <v>555</v>
      </c>
    </row>
    <row r="16" spans="1:10">
      <c r="A16" s="3" t="s">
        <v>544</v>
      </c>
    </row>
    <row r="17" spans="1:10">
      <c r="A17" s="4" t="s">
        <v>556</v>
      </c>
      <c r="F17" s="8" t="n">
        <v>1.3</v>
      </c>
      <c r="H17" s="8" t="n">
        <v>0.4</v>
      </c>
    </row>
    <row r="18" spans="1:10">
      <c r="A18" s="4" t="s">
        <v>557</v>
      </c>
      <c r="F18" s="8" t="n">
        <v>4.9</v>
      </c>
    </row>
    <row r="19" spans="1:10">
      <c r="A19" s="4" t="s">
        <v>545</v>
      </c>
      <c r="F19" s="5" t="n">
        <v>492000</v>
      </c>
      <c r="J19" s="5" t="n">
        <v>538000</v>
      </c>
    </row>
    <row r="20" spans="1:10">
      <c r="A20" s="4" t="s">
        <v>546</v>
      </c>
      <c r="F20" s="5" t="n">
        <v>0</v>
      </c>
    </row>
    <row r="21" spans="1:10">
      <c r="A21" s="4" t="s">
        <v>547</v>
      </c>
      <c r="F21" s="5" t="n">
        <v>2000</v>
      </c>
    </row>
    <row r="22" spans="1:10">
      <c r="A22" s="4" t="s">
        <v>558</v>
      </c>
    </row>
    <row r="23" spans="1:10">
      <c r="A23" s="3" t="s">
        <v>544</v>
      </c>
    </row>
    <row r="24" spans="1:10">
      <c r="A24" s="4" t="s">
        <v>551</v>
      </c>
      <c r="J24" s="5" t="n">
        <v>150000</v>
      </c>
    </row>
    <row r="25" spans="1:10">
      <c r="A25" s="4" t="s">
        <v>546</v>
      </c>
      <c r="B25" s="5" t="n">
        <v>90000</v>
      </c>
      <c r="E25" s="5" t="n">
        <v>995698</v>
      </c>
      <c r="J25" s="5" t="n">
        <v>150000</v>
      </c>
    </row>
    <row r="26" spans="1:10">
      <c r="A26" s="4" t="s">
        <v>559</v>
      </c>
      <c r="E26" s="4" t="s">
        <v>560</v>
      </c>
    </row>
    <row r="27" spans="1:10">
      <c r="A27" s="4" t="s">
        <v>561</v>
      </c>
    </row>
    <row r="28" spans="1:10">
      <c r="A28" s="3" t="s">
        <v>544</v>
      </c>
    </row>
    <row r="29" spans="1:10">
      <c r="A29" s="4" t="s">
        <v>546</v>
      </c>
      <c r="D29" s="5" t="n">
        <v>198000</v>
      </c>
    </row>
    <row r="30" spans="1:10">
      <c r="A30" s="4" t="s">
        <v>562</v>
      </c>
      <c r="H30" s="5" t="n">
        <v>98310</v>
      </c>
    </row>
    <row r="31" spans="1:10">
      <c r="A31" s="4" t="s">
        <v>563</v>
      </c>
      <c r="F31" s="5" t="n">
        <v>44342</v>
      </c>
    </row>
    <row r="32" spans="1:10">
      <c r="A32" s="4" t="s">
        <v>559</v>
      </c>
      <c r="D32" s="4" t="s">
        <v>564</v>
      </c>
    </row>
    <row r="33" spans="1:10">
      <c r="A33" s="4" t="s">
        <v>565</v>
      </c>
    </row>
    <row r="34" spans="1:10">
      <c r="A34" s="3" t="s">
        <v>544</v>
      </c>
    </row>
    <row r="35" spans="1:10">
      <c r="A35" s="4" t="s">
        <v>553</v>
      </c>
      <c r="F35" s="5" t="n">
        <v>300000</v>
      </c>
    </row>
    <row r="36" spans="1:10">
      <c r="A36" s="4" t="s">
        <v>566</v>
      </c>
    </row>
    <row r="37" spans="1:10">
      <c r="A37" s="3" t="s">
        <v>544</v>
      </c>
    </row>
    <row r="38" spans="1:10">
      <c r="A38" s="4" t="s">
        <v>553</v>
      </c>
      <c r="F38" s="5" t="n">
        <v>1500000</v>
      </c>
    </row>
    <row r="39" spans="1:10">
      <c r="A39" s="4" t="s">
        <v>567</v>
      </c>
    </row>
    <row r="40" spans="1:10">
      <c r="A40" s="3" t="s">
        <v>544</v>
      </c>
    </row>
    <row r="41" spans="1:10">
      <c r="A41" s="4" t="s">
        <v>547</v>
      </c>
      <c r="J41" s="5" t="n">
        <v>300000</v>
      </c>
    </row>
    <row r="42" spans="1:10">
      <c r="A42" s="4" t="s">
        <v>568</v>
      </c>
    </row>
    <row r="43" spans="1:10">
      <c r="A43" s="3" t="s">
        <v>544</v>
      </c>
    </row>
    <row r="44" spans="1:10">
      <c r="A44" s="4" t="s">
        <v>569</v>
      </c>
      <c r="E44" s="4" t="s">
        <v>533</v>
      </c>
    </row>
    <row r="45" spans="1:10">
      <c r="A45" s="4" t="s">
        <v>570</v>
      </c>
      <c r="E45" s="4" t="s">
        <v>533</v>
      </c>
    </row>
    <row r="46" spans="1:10">
      <c r="A46" s="4" t="s">
        <v>571</v>
      </c>
    </row>
    <row r="47" spans="1:10">
      <c r="A47" s="3" t="s">
        <v>544</v>
      </c>
    </row>
    <row r="48" spans="1:10">
      <c r="A48" s="4" t="s">
        <v>546</v>
      </c>
      <c r="E48" s="5" t="n">
        <v>1493551</v>
      </c>
    </row>
    <row r="49" spans="1:10">
      <c r="A49" s="4" t="s">
        <v>572</v>
      </c>
      <c r="E49" s="4" t="s">
        <v>573</v>
      </c>
    </row>
    <row r="50" spans="1:10">
      <c r="A50" s="4" t="s">
        <v>574</v>
      </c>
      <c r="E50" s="4" t="s">
        <v>575</v>
      </c>
    </row>
    <row r="51" spans="1:10">
      <c r="A51" s="4" t="s">
        <v>576</v>
      </c>
    </row>
    <row r="52" spans="1:10">
      <c r="A52" s="3" t="s">
        <v>544</v>
      </c>
    </row>
    <row r="53" spans="1:10">
      <c r="A53" s="4" t="s">
        <v>546</v>
      </c>
      <c r="D53" s="5" t="n">
        <v>132000</v>
      </c>
    </row>
    <row r="54" spans="1:10">
      <c r="A54" s="4" t="s">
        <v>572</v>
      </c>
      <c r="D54" s="4" t="s">
        <v>577</v>
      </c>
    </row>
    <row r="55" spans="1:10">
      <c r="A55" s="4" t="s">
        <v>578</v>
      </c>
    </row>
    <row r="56" spans="1:10">
      <c r="A56" s="3" t="s">
        <v>544</v>
      </c>
    </row>
    <row r="57" spans="1:10">
      <c r="A57" s="4" t="s">
        <v>547</v>
      </c>
      <c r="H57" s="5" t="n">
        <v>170454</v>
      </c>
    </row>
    <row r="58" spans="1:10">
      <c r="A58" s="4" t="s">
        <v>579</v>
      </c>
    </row>
    <row r="59" spans="1:10">
      <c r="A59" s="3" t="s">
        <v>544</v>
      </c>
    </row>
    <row r="60" spans="1:10">
      <c r="A60" s="4" t="s">
        <v>547</v>
      </c>
      <c r="H60" s="5" t="n">
        <v>170453</v>
      </c>
    </row>
    <row r="61" spans="1:10">
      <c r="A61" s="4" t="s">
        <v>580</v>
      </c>
    </row>
    <row r="62" spans="1:10">
      <c r="A62" s="3" t="s">
        <v>544</v>
      </c>
    </row>
    <row r="63" spans="1:10">
      <c r="A63" s="4" t="s">
        <v>556</v>
      </c>
      <c r="G63" s="8" t="n">
        <v>1.6</v>
      </c>
      <c r="H63" s="8" t="n">
        <v>0.2</v>
      </c>
    </row>
    <row r="64" spans="1:10">
      <c r="A64" s="4" t="s">
        <v>581</v>
      </c>
    </row>
    <row r="65" spans="1:10">
      <c r="A65" s="3" t="s">
        <v>544</v>
      </c>
    </row>
    <row r="66" spans="1:10">
      <c r="A66" s="4" t="s">
        <v>546</v>
      </c>
      <c r="I66" s="5" t="n">
        <v>529805</v>
      </c>
    </row>
    <row r="67" spans="1:10">
      <c r="A67" s="4" t="s">
        <v>582</v>
      </c>
    </row>
    <row r="68" spans="1:10">
      <c r="A68" s="3" t="s">
        <v>544</v>
      </c>
    </row>
    <row r="69" spans="1:10">
      <c r="A69" s="4" t="s">
        <v>546</v>
      </c>
      <c r="I69" s="5" t="n">
        <v>366548</v>
      </c>
    </row>
    <row r="70" spans="1:10">
      <c r="A70" s="4" t="s">
        <v>583</v>
      </c>
    </row>
    <row r="71" spans="1:10">
      <c r="A71" s="3" t="s">
        <v>544</v>
      </c>
    </row>
    <row r="72" spans="1:10">
      <c r="A72" s="4" t="s">
        <v>546</v>
      </c>
      <c r="I72" s="5" t="n">
        <v>150000</v>
      </c>
    </row>
    <row r="73" spans="1:10">
      <c r="A73" s="4" t="s">
        <v>584</v>
      </c>
    </row>
    <row r="74" spans="1:10">
      <c r="A74" s="3" t="s">
        <v>544</v>
      </c>
    </row>
    <row r="75" spans="1:10">
      <c r="A75" s="4" t="s">
        <v>553</v>
      </c>
      <c r="I75" s="5" t="n">
        <v>17676</v>
      </c>
    </row>
    <row r="76" spans="1:10">
      <c r="A76" s="4" t="s">
        <v>585</v>
      </c>
    </row>
    <row r="77" spans="1:10">
      <c r="A77" s="3" t="s">
        <v>544</v>
      </c>
    </row>
    <row r="78" spans="1:10">
      <c r="A78" s="4" t="s">
        <v>546</v>
      </c>
      <c r="I78" s="5" t="n">
        <v>13257</v>
      </c>
    </row>
    <row r="79" spans="1:10">
      <c r="A79" s="4" t="s">
        <v>586</v>
      </c>
    </row>
    <row r="80" spans="1:10">
      <c r="A80" s="3" t="s">
        <v>544</v>
      </c>
    </row>
    <row r="81" spans="1:10">
      <c r="A81" s="4" t="s">
        <v>546</v>
      </c>
      <c r="I81" s="5" t="n">
        <v>88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7</v>
      </c>
    </row>
    <row r="3" spans="1:3">
      <c r="A3" s="3" t="s">
        <v>109</v>
      </c>
    </row>
    <row r="4" spans="1:3">
      <c r="A4" s="4" t="s">
        <v>99</v>
      </c>
      <c r="B4" s="6" t="n">
        <v>11123</v>
      </c>
      <c r="C4" s="6" t="n">
        <v>-1068</v>
      </c>
    </row>
    <row r="5" spans="1:3">
      <c r="A5" s="3" t="s">
        <v>110</v>
      </c>
    </row>
    <row r="6" spans="1:3">
      <c r="A6" s="4" t="s">
        <v>111</v>
      </c>
      <c r="B6" s="5" t="n">
        <v>102</v>
      </c>
      <c r="C6" s="5" t="n">
        <v>20001</v>
      </c>
    </row>
    <row r="7" spans="1:3">
      <c r="A7" s="4" t="s">
        <v>112</v>
      </c>
      <c r="B7" s="5" t="n">
        <v>102</v>
      </c>
      <c r="C7" s="5" t="n">
        <v>20001</v>
      </c>
    </row>
    <row r="8" spans="1:3">
      <c r="A8" s="4" t="s">
        <v>113</v>
      </c>
      <c r="B8" s="5" t="n">
        <v>11225</v>
      </c>
      <c r="C8" s="5" t="n">
        <v>18933</v>
      </c>
    </row>
    <row r="9" spans="1:3">
      <c r="A9" s="3" t="s">
        <v>114</v>
      </c>
    </row>
    <row r="10" spans="1:3">
      <c r="A10" s="4" t="s">
        <v>99</v>
      </c>
      <c r="B10" s="5" t="n">
        <v>-62</v>
      </c>
      <c r="C10" s="5" t="n">
        <v>-4</v>
      </c>
    </row>
    <row r="11" spans="1:3">
      <c r="A11" s="4" t="s">
        <v>111</v>
      </c>
      <c r="B11" s="5" t="n">
        <v>0</v>
      </c>
      <c r="C11" s="5" t="n">
        <v>-130</v>
      </c>
    </row>
    <row r="12" spans="1:3">
      <c r="A12" s="4" t="s">
        <v>115</v>
      </c>
      <c r="B12" s="5" t="n">
        <v>-62</v>
      </c>
      <c r="C12" s="5" t="n">
        <v>-134</v>
      </c>
    </row>
    <row r="13" spans="1:3">
      <c r="A13" s="4" t="s">
        <v>116</v>
      </c>
      <c r="B13" s="6" t="n">
        <v>11163</v>
      </c>
      <c r="C13" s="6" t="n">
        <v>187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88</v>
      </c>
    </row>
    <row r="3" spans="1:2">
      <c r="A3" s="3" t="s">
        <v>589</v>
      </c>
    </row>
    <row r="4" spans="1:2">
      <c r="A4" s="4" t="s">
        <v>590</v>
      </c>
      <c r="B4" s="5" t="n">
        <v>2101</v>
      </c>
    </row>
    <row r="5" spans="1:2">
      <c r="A5" s="4" t="s">
        <v>546</v>
      </c>
      <c r="B5" s="5" t="n">
        <v>0</v>
      </c>
    </row>
    <row r="6" spans="1:2">
      <c r="A6" s="4" t="s">
        <v>591</v>
      </c>
      <c r="B6" s="5" t="n">
        <v>0</v>
      </c>
    </row>
    <row r="7" spans="1:2">
      <c r="A7" s="4" t="s">
        <v>592</v>
      </c>
      <c r="B7" s="5" t="n">
        <v>-22</v>
      </c>
    </row>
    <row r="8" spans="1:2">
      <c r="A8" s="4" t="s">
        <v>593</v>
      </c>
      <c r="B8" s="5" t="n">
        <v>-44</v>
      </c>
    </row>
    <row r="9" spans="1:2">
      <c r="A9" s="4" t="s">
        <v>594</v>
      </c>
      <c r="B9" s="5" t="n">
        <v>-7</v>
      </c>
    </row>
    <row r="10" spans="1:2">
      <c r="A10" s="4" t="s">
        <v>595</v>
      </c>
      <c r="B10" s="5" t="n">
        <v>2028</v>
      </c>
    </row>
    <row r="11" spans="1:2">
      <c r="A11" s="3" t="s">
        <v>596</v>
      </c>
    </row>
    <row r="12" spans="1:2">
      <c r="A12" s="4" t="s">
        <v>597</v>
      </c>
      <c r="B12" s="7" t="n">
        <v>12.08</v>
      </c>
    </row>
    <row r="13" spans="1:2">
      <c r="A13" s="4" t="s">
        <v>598</v>
      </c>
      <c r="B13" s="5" t="n">
        <v>0</v>
      </c>
    </row>
    <row r="14" spans="1:2">
      <c r="A14" s="4" t="s">
        <v>599</v>
      </c>
      <c r="B14" s="5" t="n">
        <v>0</v>
      </c>
    </row>
    <row r="15" spans="1:2">
      <c r="A15" s="4" t="s">
        <v>600</v>
      </c>
      <c r="B15" s="13" t="n">
        <v>15.8</v>
      </c>
    </row>
    <row r="16" spans="1:2">
      <c r="A16" s="4" t="s">
        <v>601</v>
      </c>
      <c r="B16" s="5" t="n">
        <v>17</v>
      </c>
    </row>
    <row r="17" spans="1:2">
      <c r="A17" s="4" t="s">
        <v>602</v>
      </c>
      <c r="B17" s="13" t="n">
        <v>16.99</v>
      </c>
    </row>
    <row r="18" spans="1:2">
      <c r="A18" s="4" t="s">
        <v>603</v>
      </c>
      <c r="B18" s="7" t="n">
        <v>11.92</v>
      </c>
    </row>
    <row r="19" spans="1:2">
      <c r="A19" s="4" t="s">
        <v>555</v>
      </c>
    </row>
    <row r="20" spans="1:2">
      <c r="A20" s="3" t="s">
        <v>589</v>
      </c>
    </row>
    <row r="21" spans="1:2">
      <c r="A21" s="4" t="s">
        <v>590</v>
      </c>
      <c r="B21" s="5" t="n">
        <v>538</v>
      </c>
    </row>
    <row r="22" spans="1:2">
      <c r="A22" s="4" t="s">
        <v>546</v>
      </c>
      <c r="B22" s="5" t="n">
        <v>0</v>
      </c>
    </row>
    <row r="23" spans="1:2">
      <c r="A23" s="4" t="s">
        <v>591</v>
      </c>
      <c r="B23" s="5" t="n">
        <v>0</v>
      </c>
    </row>
    <row r="24" spans="1:2">
      <c r="A24" s="4" t="s">
        <v>592</v>
      </c>
      <c r="B24" s="5" t="n">
        <v>0</v>
      </c>
    </row>
    <row r="25" spans="1:2">
      <c r="A25" s="4" t="s">
        <v>593</v>
      </c>
      <c r="B25" s="5" t="n">
        <v>-44</v>
      </c>
    </row>
    <row r="26" spans="1:2">
      <c r="A26" s="4" t="s">
        <v>594</v>
      </c>
      <c r="B26" s="5" t="n">
        <v>-2</v>
      </c>
    </row>
    <row r="27" spans="1:2">
      <c r="A27" s="4" t="s">
        <v>595</v>
      </c>
      <c r="B27" s="5" t="n">
        <v>492</v>
      </c>
    </row>
    <row r="28" spans="1:2">
      <c r="A28" s="4" t="s">
        <v>604</v>
      </c>
    </row>
    <row r="29" spans="1:2">
      <c r="A29" s="3" t="s">
        <v>589</v>
      </c>
    </row>
    <row r="30" spans="1:2">
      <c r="A30" s="4" t="s">
        <v>590</v>
      </c>
      <c r="B30" s="5" t="n">
        <v>338</v>
      </c>
    </row>
    <row r="31" spans="1:2">
      <c r="A31" s="4" t="s">
        <v>546</v>
      </c>
      <c r="B31" s="5" t="n">
        <v>0</v>
      </c>
    </row>
    <row r="32" spans="1:2">
      <c r="A32" s="4" t="s">
        <v>591</v>
      </c>
      <c r="B32" s="5" t="n">
        <v>0</v>
      </c>
    </row>
    <row r="33" spans="1:2">
      <c r="A33" s="4" t="s">
        <v>592</v>
      </c>
      <c r="B33" s="5" t="n">
        <v>-22</v>
      </c>
    </row>
    <row r="34" spans="1:2">
      <c r="A34" s="4" t="s">
        <v>593</v>
      </c>
      <c r="B34" s="5" t="n">
        <v>0</v>
      </c>
    </row>
    <row r="35" spans="1:2">
      <c r="A35" s="4" t="s">
        <v>594</v>
      </c>
      <c r="B35" s="5" t="n">
        <v>0</v>
      </c>
    </row>
    <row r="36" spans="1:2">
      <c r="A36" s="4" t="s">
        <v>595</v>
      </c>
      <c r="B36" s="5" t="n">
        <v>316</v>
      </c>
    </row>
    <row r="37" spans="1:2">
      <c r="A37" s="4" t="s">
        <v>605</v>
      </c>
    </row>
    <row r="38" spans="1:2">
      <c r="A38" s="3" t="s">
        <v>589</v>
      </c>
    </row>
    <row r="39" spans="1:2">
      <c r="A39" s="4" t="s">
        <v>590</v>
      </c>
      <c r="B39" s="5" t="n">
        <v>1225</v>
      </c>
    </row>
    <row r="40" spans="1:2">
      <c r="A40" s="4" t="s">
        <v>546</v>
      </c>
      <c r="B40" s="5" t="n">
        <v>0</v>
      </c>
    </row>
    <row r="41" spans="1:2">
      <c r="A41" s="4" t="s">
        <v>591</v>
      </c>
      <c r="B41" s="5" t="n">
        <v>0</v>
      </c>
    </row>
    <row r="42" spans="1:2">
      <c r="A42" s="4" t="s">
        <v>592</v>
      </c>
      <c r="B42" s="5" t="n">
        <v>0</v>
      </c>
    </row>
    <row r="43" spans="1:2">
      <c r="A43" s="4" t="s">
        <v>593</v>
      </c>
      <c r="B43" s="5" t="n">
        <v>0</v>
      </c>
    </row>
    <row r="44" spans="1:2">
      <c r="A44" s="4" t="s">
        <v>594</v>
      </c>
      <c r="B44" s="5" t="n">
        <v>-5</v>
      </c>
    </row>
    <row r="45" spans="1:2">
      <c r="A45" s="4" t="s">
        <v>595</v>
      </c>
      <c r="B45" s="5" t="n">
        <v>12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06</v>
      </c>
      <c r="B1" s="2" t="s">
        <v>1</v>
      </c>
    </row>
    <row r="2" spans="1:3">
      <c r="B2" s="2" t="s">
        <v>2</v>
      </c>
      <c r="C2" s="2" t="s">
        <v>77</v>
      </c>
    </row>
    <row r="3" spans="1:3">
      <c r="A3" s="3" t="s">
        <v>212</v>
      </c>
    </row>
    <row r="4" spans="1:3">
      <c r="A4" s="4" t="s">
        <v>607</v>
      </c>
      <c r="C4" s="6" t="n">
        <v>100000000</v>
      </c>
    </row>
    <row r="5" spans="1:3">
      <c r="A5" s="4" t="s">
        <v>608</v>
      </c>
      <c r="B5" s="5" t="n">
        <v>0</v>
      </c>
    </row>
    <row r="6" spans="1:3">
      <c r="A6" s="4" t="s">
        <v>609</v>
      </c>
      <c r="B6" s="5" t="n">
        <v>6100000</v>
      </c>
      <c r="C6" s="5" t="n">
        <v>1100000</v>
      </c>
    </row>
    <row r="7" spans="1:3">
      <c r="A7" s="4" t="s">
        <v>610</v>
      </c>
      <c r="B7" s="6" t="n">
        <v>83400000</v>
      </c>
      <c r="C7" s="6" t="n">
        <v>134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3"/>
    <col customWidth="1" max="3" min="3" width="13"/>
  </cols>
  <sheetData>
    <row r="1" spans="1:3">
      <c r="A1" s="1" t="s">
        <v>611</v>
      </c>
      <c r="B1" s="2" t="s">
        <v>612</v>
      </c>
      <c r="C1" s="2" t="s">
        <v>613</v>
      </c>
    </row>
    <row r="2" spans="1:3">
      <c r="A2" s="3" t="s">
        <v>614</v>
      </c>
    </row>
    <row r="3" spans="1:3">
      <c r="A3" s="4" t="s">
        <v>615</v>
      </c>
      <c r="C3" s="7" t="n">
        <v>0.15</v>
      </c>
    </row>
    <row r="4" spans="1:3">
      <c r="A4" s="4" t="s">
        <v>616</v>
      </c>
    </row>
    <row r="5" spans="1:3">
      <c r="A5" s="3" t="s">
        <v>614</v>
      </c>
    </row>
    <row r="6" spans="1:3">
      <c r="A6" s="4" t="s">
        <v>615</v>
      </c>
      <c r="B6" s="7" t="n">
        <v>0.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77</v>
      </c>
    </row>
    <row r="3" spans="1:3">
      <c r="A3" s="3" t="s">
        <v>618</v>
      </c>
    </row>
    <row r="4" spans="1:3">
      <c r="A4" s="4" t="s">
        <v>99</v>
      </c>
      <c r="B4" s="6" t="n">
        <v>11123</v>
      </c>
      <c r="C4" s="6" t="n">
        <v>-1068</v>
      </c>
    </row>
    <row r="5" spans="1:3">
      <c r="A5" s="4" t="s">
        <v>619</v>
      </c>
      <c r="B5" s="5" t="n">
        <v>-62</v>
      </c>
      <c r="C5" s="5" t="n">
        <v>-15</v>
      </c>
    </row>
    <row r="6" spans="1:3">
      <c r="A6" s="4" t="s">
        <v>620</v>
      </c>
      <c r="B6" s="5" t="n">
        <v>11061</v>
      </c>
      <c r="C6" s="5" t="n">
        <v>-1083</v>
      </c>
    </row>
    <row r="7" spans="1:3">
      <c r="A7" s="4" t="s">
        <v>621</v>
      </c>
      <c r="B7" s="5" t="n">
        <v>-105</v>
      </c>
      <c r="C7" s="5" t="n">
        <v>0</v>
      </c>
    </row>
    <row r="8" spans="1:3">
      <c r="A8" s="4" t="s">
        <v>622</v>
      </c>
      <c r="B8" s="6" t="n">
        <v>10956</v>
      </c>
      <c r="C8" s="6" t="n">
        <v>-1083</v>
      </c>
    </row>
    <row r="9" spans="1:3">
      <c r="A9" s="3" t="s">
        <v>623</v>
      </c>
    </row>
    <row r="10" spans="1:3">
      <c r="A10" s="4" t="s">
        <v>624</v>
      </c>
      <c r="B10" s="5" t="n">
        <v>49314342</v>
      </c>
      <c r="C10" s="5" t="n">
        <v>55192762</v>
      </c>
    </row>
    <row r="11" spans="1:3">
      <c r="A11" s="4" t="s">
        <v>625</v>
      </c>
      <c r="B11" s="5" t="n">
        <v>1356000</v>
      </c>
      <c r="C11" s="5" t="n">
        <v>411000</v>
      </c>
    </row>
    <row r="12" spans="1:3">
      <c r="A12" s="4" t="s">
        <v>626</v>
      </c>
      <c r="B12" s="5" t="n">
        <v>50670072</v>
      </c>
      <c r="C12" s="5" t="n">
        <v>55603500</v>
      </c>
    </row>
    <row r="13" spans="1:3">
      <c r="A13" s="3" t="s">
        <v>102</v>
      </c>
    </row>
    <row r="14" spans="1:3">
      <c r="A14" s="4" t="s">
        <v>103</v>
      </c>
      <c r="B14" s="7" t="n">
        <v>0.22</v>
      </c>
      <c r="C14" s="7" t="n">
        <v>-0.02</v>
      </c>
    </row>
    <row r="15" spans="1:3">
      <c r="A15" s="4" t="s">
        <v>104</v>
      </c>
      <c r="B15" s="7" t="n">
        <v>0.22</v>
      </c>
      <c r="C15" s="7" t="n">
        <v>-0.02</v>
      </c>
    </row>
    <row r="16" spans="1:3">
      <c r="A16" s="4" t="s">
        <v>627</v>
      </c>
    </row>
    <row r="17" spans="1:3">
      <c r="A17" s="3" t="s">
        <v>102</v>
      </c>
    </row>
    <row r="18" spans="1:3">
      <c r="A18" s="4" t="s">
        <v>628</v>
      </c>
      <c r="B18"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629</v>
      </c>
      <c r="B1" s="2" t="s">
        <v>1</v>
      </c>
      <c r="D1" s="2" t="s">
        <v>369</v>
      </c>
    </row>
    <row r="2" spans="1:4">
      <c r="B2" s="2" t="s">
        <v>2</v>
      </c>
      <c r="C2" s="2" t="s">
        <v>77</v>
      </c>
      <c r="D2" s="2" t="s">
        <v>31</v>
      </c>
    </row>
    <row r="3" spans="1:4">
      <c r="A3" s="3" t="s">
        <v>630</v>
      </c>
    </row>
    <row r="4" spans="1:4">
      <c r="A4" s="4" t="s">
        <v>188</v>
      </c>
      <c r="B4" s="6" t="n">
        <v>0</v>
      </c>
      <c r="C4" s="6" t="n">
        <v>0</v>
      </c>
    </row>
    <row r="5" spans="1:4">
      <c r="A5" s="4" t="s">
        <v>619</v>
      </c>
      <c r="B5" s="5" t="n">
        <v>100</v>
      </c>
    </row>
    <row r="6" spans="1:4">
      <c r="A6" s="4" t="s">
        <v>631</v>
      </c>
    </row>
    <row r="7" spans="1:4">
      <c r="A7" s="3" t="s">
        <v>630</v>
      </c>
    </row>
    <row r="8" spans="1:4">
      <c r="A8" s="4" t="s">
        <v>188</v>
      </c>
      <c r="B8" s="6" t="n">
        <v>186</v>
      </c>
      <c r="C8" s="6" t="n">
        <v>-20</v>
      </c>
      <c r="D8" s="6" t="n">
        <v>200</v>
      </c>
    </row>
    <row r="9" spans="1:4">
      <c r="A9" s="4" t="s">
        <v>632</v>
      </c>
    </row>
    <row r="10" spans="1:4">
      <c r="A10" s="3" t="s">
        <v>630</v>
      </c>
    </row>
    <row r="11" spans="1:4">
      <c r="A11" s="4" t="s">
        <v>633</v>
      </c>
      <c r="B11" s="5" t="n">
        <v>316062</v>
      </c>
    </row>
    <row r="12" spans="1:4">
      <c r="A12" s="4" t="s">
        <v>634</v>
      </c>
    </row>
    <row r="13" spans="1:4">
      <c r="A13" s="3" t="s">
        <v>630</v>
      </c>
    </row>
    <row r="14" spans="1:4">
      <c r="A14" s="4" t="s">
        <v>635</v>
      </c>
      <c r="B14" s="4" t="s">
        <v>6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 customWidth="1" max="5" min="5" width="39"/>
    <col customWidth="1" max="6" min="6" width="39"/>
    <col customWidth="1" max="7" min="7" width="39"/>
  </cols>
  <sheetData>
    <row r="1" spans="1:7">
      <c r="A1" s="1" t="s">
        <v>637</v>
      </c>
      <c r="B1" s="2" t="s">
        <v>638</v>
      </c>
      <c r="C1" s="2" t="s">
        <v>639</v>
      </c>
      <c r="D1" s="2" t="s">
        <v>640</v>
      </c>
      <c r="E1" s="2" t="s">
        <v>641</v>
      </c>
      <c r="F1" s="2" t="s">
        <v>642</v>
      </c>
      <c r="G1" s="2" t="s">
        <v>643</v>
      </c>
    </row>
    <row r="2" spans="1:7">
      <c r="A2" s="4" t="s">
        <v>644</v>
      </c>
    </row>
    <row r="3" spans="1:7">
      <c r="A3" s="3" t="s">
        <v>645</v>
      </c>
    </row>
    <row r="4" spans="1:7">
      <c r="A4" s="4" t="s">
        <v>646</v>
      </c>
      <c r="B4" s="13" t="n">
        <v>1.25</v>
      </c>
      <c r="C4" s="13" t="n">
        <v>1.25</v>
      </c>
      <c r="D4" s="13" t="n">
        <v>1.25</v>
      </c>
    </row>
    <row r="5" spans="1:7">
      <c r="A5" s="4" t="s">
        <v>647</v>
      </c>
    </row>
    <row r="6" spans="1:7">
      <c r="A6" s="3" t="s">
        <v>645</v>
      </c>
    </row>
    <row r="7" spans="1:7">
      <c r="A7" s="4" t="s">
        <v>646</v>
      </c>
      <c r="E7" s="13" t="n">
        <v>1.25</v>
      </c>
      <c r="F7" s="13" t="n">
        <v>1.25</v>
      </c>
      <c r="G7" s="13" t="n">
        <v>1.25</v>
      </c>
    </row>
    <row r="8" spans="1:7">
      <c r="A8" s="4" t="s">
        <v>648</v>
      </c>
    </row>
    <row r="9" spans="1:7">
      <c r="A9" s="3" t="s">
        <v>645</v>
      </c>
    </row>
    <row r="10" spans="1:7">
      <c r="A10" s="4" t="s">
        <v>649</v>
      </c>
      <c r="B10" s="5" t="n">
        <v>36</v>
      </c>
      <c r="C10" s="5" t="n">
        <v>36</v>
      </c>
      <c r="D10" s="5" t="n">
        <v>36</v>
      </c>
      <c r="E10" s="5" t="n">
        <v>37</v>
      </c>
      <c r="F10" s="5" t="n">
        <v>37</v>
      </c>
      <c r="G10" s="5" t="n">
        <v>37</v>
      </c>
    </row>
    <row r="11" spans="1:7">
      <c r="A11" s="4" t="s">
        <v>650</v>
      </c>
      <c r="B11" s="6" t="n">
        <v>5255</v>
      </c>
      <c r="E11" s="6" t="n">
        <v>6440</v>
      </c>
    </row>
    <row r="12" spans="1:7">
      <c r="A12" s="4" t="s">
        <v>651</v>
      </c>
    </row>
    <row r="13" spans="1:7">
      <c r="A13" s="3" t="s">
        <v>645</v>
      </c>
    </row>
    <row r="14" spans="1:7">
      <c r="A14" s="4" t="s">
        <v>649</v>
      </c>
      <c r="B14" s="5" t="n">
        <v>28</v>
      </c>
      <c r="C14" s="5" t="n">
        <v>28</v>
      </c>
      <c r="D14" s="5" t="n">
        <v>28</v>
      </c>
      <c r="E14" s="5" t="n">
        <v>28</v>
      </c>
      <c r="F14" s="5" t="n">
        <v>28</v>
      </c>
      <c r="G14" s="5" t="n">
        <v>28</v>
      </c>
    </row>
    <row r="15" spans="1:7">
      <c r="A15" s="4" t="s">
        <v>652</v>
      </c>
      <c r="D15" s="9" t="n">
        <v>564694</v>
      </c>
      <c r="G15" s="9" t="n">
        <v>564694</v>
      </c>
    </row>
    <row r="16" spans="1:7">
      <c r="A16" s="4" t="s">
        <v>650</v>
      </c>
      <c r="B16" s="6" t="n">
        <v>901</v>
      </c>
      <c r="E16" s="6" t="n">
        <v>2185</v>
      </c>
    </row>
    <row r="17" spans="1:7">
      <c r="A17" s="4" t="s">
        <v>653</v>
      </c>
    </row>
    <row r="18" spans="1:7">
      <c r="A18" s="3" t="s">
        <v>645</v>
      </c>
    </row>
    <row r="19" spans="1:7">
      <c r="A19" s="4" t="s">
        <v>454</v>
      </c>
      <c r="B19" s="4" t="s">
        <v>428</v>
      </c>
      <c r="C19" s="4" t="s">
        <v>428</v>
      </c>
      <c r="D19" s="4" t="s">
        <v>428</v>
      </c>
      <c r="E19" s="4" t="s">
        <v>428</v>
      </c>
      <c r="F19" s="4" t="s">
        <v>428</v>
      </c>
      <c r="G19" s="4" t="s">
        <v>428</v>
      </c>
    </row>
    <row r="20" spans="1:7">
      <c r="A20" s="4" t="s">
        <v>654</v>
      </c>
    </row>
    <row r="21" spans="1:7">
      <c r="A21" s="3" t="s">
        <v>645</v>
      </c>
    </row>
    <row r="22" spans="1:7">
      <c r="A22" s="4" t="s">
        <v>649</v>
      </c>
      <c r="B22" s="5" t="n">
        <v>5</v>
      </c>
      <c r="C22" s="5" t="n">
        <v>5</v>
      </c>
      <c r="D22" s="5" t="n">
        <v>5</v>
      </c>
      <c r="E22" s="5" t="n">
        <v>5</v>
      </c>
      <c r="F22" s="5" t="n">
        <v>5</v>
      </c>
      <c r="G22" s="5" t="n">
        <v>5</v>
      </c>
    </row>
    <row r="23" spans="1:7">
      <c r="A23" s="4" t="s">
        <v>655</v>
      </c>
      <c r="C23" s="14" t="n">
        <v>202645</v>
      </c>
      <c r="F23" s="14" t="n">
        <v>202645</v>
      </c>
    </row>
    <row r="24" spans="1:7">
      <c r="A24" s="4" t="s">
        <v>650</v>
      </c>
      <c r="B24" s="6" t="n">
        <v>1</v>
      </c>
      <c r="E24" s="6" t="n">
        <v>20</v>
      </c>
    </row>
    <row r="25" spans="1:7">
      <c r="A25" s="4" t="s">
        <v>656</v>
      </c>
    </row>
    <row r="26" spans="1:7">
      <c r="A26" s="3" t="s">
        <v>645</v>
      </c>
    </row>
    <row r="27" spans="1:7">
      <c r="A27" s="4" t="s">
        <v>454</v>
      </c>
      <c r="B27" s="4" t="s">
        <v>457</v>
      </c>
      <c r="C27" s="4" t="s">
        <v>457</v>
      </c>
      <c r="D27" s="4" t="s">
        <v>457</v>
      </c>
      <c r="E27" s="4" t="s">
        <v>457</v>
      </c>
      <c r="F27" s="4" t="s">
        <v>457</v>
      </c>
      <c r="G27" s="4" t="s">
        <v>457</v>
      </c>
    </row>
    <row r="28" spans="1:7">
      <c r="A28" s="4" t="s">
        <v>657</v>
      </c>
    </row>
    <row r="29" spans="1:7">
      <c r="A29" s="3" t="s">
        <v>645</v>
      </c>
    </row>
    <row r="30" spans="1:7">
      <c r="A30" s="4" t="s">
        <v>649</v>
      </c>
      <c r="B30" s="5" t="n">
        <v>3</v>
      </c>
      <c r="C30" s="5" t="n">
        <v>3</v>
      </c>
      <c r="D30" s="5" t="n">
        <v>3</v>
      </c>
      <c r="E30" s="5" t="n">
        <v>4</v>
      </c>
      <c r="F30" s="5" t="n">
        <v>4</v>
      </c>
      <c r="G30" s="5" t="n">
        <v>4</v>
      </c>
    </row>
    <row r="31" spans="1:7">
      <c r="A31" s="4" t="s">
        <v>652</v>
      </c>
      <c r="D31" s="9" t="n">
        <v>36720</v>
      </c>
      <c r="G31" s="9" t="n">
        <v>48960</v>
      </c>
    </row>
    <row r="32" spans="1:7">
      <c r="A32" s="4" t="s">
        <v>650</v>
      </c>
      <c r="B32" s="6" t="n">
        <v>4353</v>
      </c>
      <c r="E32" s="6" t="n">
        <v>42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1</v>
      </c>
    </row>
    <row r="2" spans="1:3">
      <c r="A2" s="4" t="s">
        <v>454</v>
      </c>
    </row>
    <row r="3" spans="1:3">
      <c r="A3" s="3" t="s">
        <v>645</v>
      </c>
    </row>
    <row r="4" spans="1:3">
      <c r="A4" s="4" t="s">
        <v>659</v>
      </c>
      <c r="B4" s="6" t="n">
        <v>902</v>
      </c>
      <c r="C4" s="6" t="n">
        <v>2205</v>
      </c>
    </row>
    <row r="5" spans="1:3">
      <c r="A5" s="4" t="s">
        <v>660</v>
      </c>
    </row>
    <row r="6" spans="1:3">
      <c r="A6" s="3" t="s">
        <v>645</v>
      </c>
    </row>
    <row r="7" spans="1:3">
      <c r="A7" s="4" t="s">
        <v>659</v>
      </c>
      <c r="B7" s="6" t="n">
        <v>4353</v>
      </c>
      <c r="C7" s="6" t="n">
        <v>42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77</v>
      </c>
    </row>
    <row r="3" spans="1:3">
      <c r="A3" s="3" t="s">
        <v>645</v>
      </c>
    </row>
    <row r="4" spans="1:3">
      <c r="A4" s="4" t="s">
        <v>662</v>
      </c>
      <c r="B4" s="6" t="n">
        <v>2500</v>
      </c>
      <c r="C4" s="6" t="n">
        <v>100</v>
      </c>
    </row>
    <row r="5" spans="1:3">
      <c r="A5" s="4" t="s">
        <v>663</v>
      </c>
    </row>
    <row r="6" spans="1:3">
      <c r="A6" s="3" t="s">
        <v>645</v>
      </c>
    </row>
    <row r="7" spans="1:3">
      <c r="A7" s="4" t="s">
        <v>664</v>
      </c>
      <c r="B7" s="5" t="n">
        <v>1146</v>
      </c>
      <c r="C7" s="5" t="n">
        <v>-1740</v>
      </c>
    </row>
    <row r="8" spans="1:3">
      <c r="A8" s="4" t="s">
        <v>665</v>
      </c>
    </row>
    <row r="9" spans="1:3">
      <c r="A9" s="3" t="s">
        <v>645</v>
      </c>
    </row>
    <row r="10" spans="1:3">
      <c r="A10" s="4" t="s">
        <v>666</v>
      </c>
      <c r="B10" s="5" t="n">
        <v>-1277</v>
      </c>
      <c r="C10" s="5" t="n">
        <v>-119</v>
      </c>
    </row>
    <row r="11" spans="1:3">
      <c r="A11" s="4" t="s">
        <v>667</v>
      </c>
    </row>
    <row r="12" spans="1:3">
      <c r="A12" s="3" t="s">
        <v>645</v>
      </c>
    </row>
    <row r="13" spans="1:3">
      <c r="A13" s="4" t="s">
        <v>666</v>
      </c>
      <c r="B13" s="6" t="n">
        <v>119</v>
      </c>
      <c r="C13" s="6" t="n">
        <v>-10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1"/>
    <col customWidth="1" max="3" min="3" width="31"/>
  </cols>
  <sheetData>
    <row r="1" spans="1:3">
      <c r="A1" s="1" t="s">
        <v>668</v>
      </c>
      <c r="B1" s="2" t="s">
        <v>669</v>
      </c>
      <c r="C1" s="2" t="s">
        <v>670</v>
      </c>
    </row>
    <row r="2" spans="1:3">
      <c r="A2" s="3" t="s">
        <v>645</v>
      </c>
    </row>
    <row r="3" spans="1:3">
      <c r="A3" s="4" t="s">
        <v>671</v>
      </c>
      <c r="B3" s="6" t="n">
        <v>0</v>
      </c>
      <c r="C3" s="6" t="n">
        <v>0</v>
      </c>
    </row>
    <row r="4" spans="1:3">
      <c r="A4" s="4" t="s">
        <v>672</v>
      </c>
    </row>
    <row r="5" spans="1:3">
      <c r="A5" s="3" t="s">
        <v>645</v>
      </c>
    </row>
    <row r="6" spans="1:3">
      <c r="A6" s="4" t="s">
        <v>649</v>
      </c>
      <c r="B6" s="5" t="n">
        <v>0</v>
      </c>
      <c r="C6"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1</v>
      </c>
    </row>
    <row r="2" spans="1:3">
      <c r="A2" s="3" t="s">
        <v>674</v>
      </c>
    </row>
    <row r="3" spans="1:3">
      <c r="A3" s="4" t="s">
        <v>675</v>
      </c>
      <c r="B3" s="6" t="n">
        <v>5255</v>
      </c>
      <c r="C3" s="6" t="n">
        <v>6440</v>
      </c>
    </row>
    <row r="4" spans="1:3">
      <c r="A4" s="4" t="s">
        <v>676</v>
      </c>
    </row>
    <row r="5" spans="1:3">
      <c r="A5" s="3" t="s">
        <v>674</v>
      </c>
    </row>
    <row r="6" spans="1:3">
      <c r="A6" s="4" t="s">
        <v>675</v>
      </c>
      <c r="B6" s="5" t="n">
        <v>938794</v>
      </c>
      <c r="C6" s="5" t="n">
        <v>960401</v>
      </c>
    </row>
    <row r="7" spans="1:3">
      <c r="A7" s="4" t="s">
        <v>677</v>
      </c>
      <c r="B7" s="5" t="n">
        <v>39754</v>
      </c>
      <c r="C7" s="5" t="n">
        <v>39090</v>
      </c>
    </row>
    <row r="8" spans="1:3">
      <c r="A8" s="4" t="s">
        <v>678</v>
      </c>
    </row>
    <row r="9" spans="1:3">
      <c r="A9" s="3" t="s">
        <v>674</v>
      </c>
    </row>
    <row r="10" spans="1:3">
      <c r="A10" s="4" t="s">
        <v>46</v>
      </c>
      <c r="B10" s="5" t="n">
        <v>669618</v>
      </c>
      <c r="C10" s="5" t="n">
        <v>689909</v>
      </c>
    </row>
    <row r="11" spans="1:3">
      <c r="A11" s="4" t="s">
        <v>397</v>
      </c>
    </row>
    <row r="12" spans="1:3">
      <c r="A12" s="3" t="s">
        <v>674</v>
      </c>
    </row>
    <row r="13" spans="1:3">
      <c r="A13" s="4" t="s">
        <v>675</v>
      </c>
      <c r="B13" s="5" t="n">
        <v>5255</v>
      </c>
      <c r="C13" s="5" t="n">
        <v>6440</v>
      </c>
    </row>
    <row r="14" spans="1:3">
      <c r="A14" s="4" t="s">
        <v>677</v>
      </c>
      <c r="B14" s="5" t="n">
        <v>39754</v>
      </c>
      <c r="C14" s="5" t="n">
        <v>39090</v>
      </c>
    </row>
    <row r="15" spans="1:3">
      <c r="A15" s="4" t="s">
        <v>679</v>
      </c>
    </row>
    <row r="16" spans="1:3">
      <c r="A16" s="3" t="s">
        <v>674</v>
      </c>
    </row>
    <row r="17" spans="1:3">
      <c r="A17" s="4" t="s">
        <v>46</v>
      </c>
      <c r="B17" s="5" t="n">
        <v>663214</v>
      </c>
      <c r="C17" s="5" t="n">
        <v>682912</v>
      </c>
    </row>
    <row r="18" spans="1:3">
      <c r="A18" s="4" t="s">
        <v>220</v>
      </c>
    </row>
    <row r="19" spans="1:3">
      <c r="A19" s="3" t="s">
        <v>674</v>
      </c>
    </row>
    <row r="20" spans="1:3">
      <c r="A20" s="4" t="s">
        <v>675</v>
      </c>
      <c r="B20" s="5" t="n">
        <v>5255</v>
      </c>
      <c r="C20" s="5" t="n">
        <v>6440</v>
      </c>
    </row>
    <row r="21" spans="1:3">
      <c r="A21" s="4" t="s">
        <v>677</v>
      </c>
      <c r="B21" s="5" t="n">
        <v>40176</v>
      </c>
      <c r="C21" s="5" t="n">
        <v>39501</v>
      </c>
    </row>
    <row r="22" spans="1:3">
      <c r="A22" s="4" t="s">
        <v>680</v>
      </c>
    </row>
    <row r="23" spans="1:3">
      <c r="A23" s="3" t="s">
        <v>674</v>
      </c>
    </row>
    <row r="24" spans="1:3">
      <c r="A24" s="4" t="s">
        <v>46</v>
      </c>
      <c r="B24" s="6" t="n">
        <v>667114</v>
      </c>
      <c r="C24" s="6" t="n">
        <v>6868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37"/>
    <col customWidth="1" max="6" min="6" width="4"/>
    <col customWidth="1" max="7" min="7" width="13"/>
    <col customWidth="1" max="8" min="8" width="27"/>
    <col customWidth="1" max="9" min="9" width="40"/>
    <col customWidth="1" max="10" min="10" width="4"/>
    <col customWidth="1" max="11" min="11" width="46"/>
    <col customWidth="1" max="12" min="12" width="26"/>
    <col customWidth="1" max="13" min="13" width="4"/>
  </cols>
  <sheetData>
    <row r="1" spans="1:13">
      <c r="A1" s="1" t="s">
        <v>117</v>
      </c>
      <c r="C1" s="2" t="s">
        <v>118</v>
      </c>
      <c r="E1" s="2" t="s">
        <v>119</v>
      </c>
      <c r="G1" s="2" t="s">
        <v>120</v>
      </c>
      <c r="H1" s="2" t="s">
        <v>121</v>
      </c>
      <c r="I1" s="2" t="s">
        <v>122</v>
      </c>
      <c r="K1" s="2" t="s">
        <v>123</v>
      </c>
      <c r="L1" s="2" t="s">
        <v>124</v>
      </c>
    </row>
    <row r="2" spans="1:13">
      <c r="A2" s="4" t="s">
        <v>125</v>
      </c>
      <c r="G2" s="5" t="n">
        <v>55402</v>
      </c>
    </row>
    <row r="3" spans="1:13">
      <c r="A3" s="4" t="s">
        <v>126</v>
      </c>
      <c r="C3" s="6" t="n">
        <v>624345</v>
      </c>
      <c r="E3" s="6" t="n">
        <v>619699</v>
      </c>
      <c r="G3" s="6" t="n">
        <v>555</v>
      </c>
      <c r="H3" s="6" t="n">
        <v>940579</v>
      </c>
      <c r="I3" s="6" t="n">
        <v>-347053</v>
      </c>
      <c r="K3" s="6" t="n">
        <v>25618</v>
      </c>
      <c r="L3" s="6" t="n">
        <v>4646</v>
      </c>
    </row>
    <row r="4" spans="1:13">
      <c r="A4" s="3" t="s">
        <v>127</v>
      </c>
    </row>
    <row r="5" spans="1:13">
      <c r="A5" s="4" t="s">
        <v>128</v>
      </c>
      <c r="C5" s="5" t="n">
        <v>0</v>
      </c>
      <c r="E5" s="5" t="n">
        <v>-20</v>
      </c>
      <c r="H5" s="5" t="n">
        <v>-20</v>
      </c>
      <c r="L5" s="5" t="n">
        <v>20</v>
      </c>
    </row>
    <row r="6" spans="1:13">
      <c r="A6" s="4" t="s">
        <v>129</v>
      </c>
      <c r="G6" s="5" t="n">
        <v>23</v>
      </c>
    </row>
    <row r="7" spans="1:13">
      <c r="A7" s="4" t="s">
        <v>130</v>
      </c>
      <c r="C7" s="5" t="n">
        <v>0</v>
      </c>
      <c r="E7" s="5" t="n">
        <v>216</v>
      </c>
      <c r="H7" s="5" t="n">
        <v>216</v>
      </c>
      <c r="L7" s="5" t="n">
        <v>-216</v>
      </c>
    </row>
    <row r="8" spans="1:13">
      <c r="A8" s="4" t="s">
        <v>131</v>
      </c>
      <c r="C8" s="5" t="n">
        <v>-551</v>
      </c>
      <c r="L8" s="5" t="n">
        <v>-551</v>
      </c>
    </row>
    <row r="9" spans="1:13">
      <c r="A9" s="4" t="s">
        <v>132</v>
      </c>
      <c r="C9" s="5" t="n">
        <v>402</v>
      </c>
      <c r="E9" s="5" t="n">
        <v>402</v>
      </c>
      <c r="H9" s="5" t="n">
        <v>402</v>
      </c>
    </row>
    <row r="10" spans="1:13">
      <c r="A10" s="4" t="s">
        <v>133</v>
      </c>
      <c r="G10" s="5" t="n">
        <v>198</v>
      </c>
    </row>
    <row r="11" spans="1:13">
      <c r="A11" s="4" t="s">
        <v>134</v>
      </c>
      <c r="C11" s="5" t="n">
        <v>0</v>
      </c>
      <c r="G11" s="6" t="n">
        <v>2</v>
      </c>
      <c r="H11" s="5" t="n">
        <v>-2</v>
      </c>
    </row>
    <row r="12" spans="1:13">
      <c r="A12" s="4" t="s">
        <v>135</v>
      </c>
      <c r="G12" s="5" t="n">
        <v>-1051</v>
      </c>
    </row>
    <row r="13" spans="1:13">
      <c r="A13" s="4" t="s">
        <v>136</v>
      </c>
      <c r="C13" s="5" t="n">
        <v>-13350</v>
      </c>
      <c r="E13" s="5" t="n">
        <v>-13350</v>
      </c>
      <c r="G13" s="6" t="n">
        <v>-11</v>
      </c>
      <c r="H13" s="5" t="n">
        <v>-13339</v>
      </c>
    </row>
    <row r="14" spans="1:13">
      <c r="A14" s="4" t="s">
        <v>137</v>
      </c>
      <c r="C14" s="5" t="n">
        <v>20001</v>
      </c>
      <c r="E14" s="5" t="n">
        <v>19871</v>
      </c>
      <c r="K14" s="5" t="n">
        <v>19871</v>
      </c>
      <c r="L14" s="5" t="n">
        <v>130</v>
      </c>
    </row>
    <row r="15" spans="1:13">
      <c r="A15" s="4" t="s">
        <v>138</v>
      </c>
      <c r="B15" s="4" t="s">
        <v>139</v>
      </c>
      <c r="C15" s="5" t="n">
        <v>-8392</v>
      </c>
      <c r="E15" s="5" t="n">
        <v>-8332</v>
      </c>
      <c r="I15" s="5" t="n">
        <v>-8332</v>
      </c>
      <c r="L15" s="5" t="n">
        <v>-60</v>
      </c>
    </row>
    <row r="16" spans="1:13">
      <c r="A16" s="4" t="s">
        <v>99</v>
      </c>
      <c r="C16" s="5" t="n">
        <v>-1068</v>
      </c>
      <c r="E16" s="5" t="n">
        <v>-1072</v>
      </c>
      <c r="I16" s="5" t="n">
        <v>-1072</v>
      </c>
      <c r="L16" s="5" t="n">
        <v>4</v>
      </c>
    </row>
    <row r="17" spans="1:13">
      <c r="A17" s="4" t="s">
        <v>140</v>
      </c>
      <c r="G17" s="5" t="n">
        <v>54572</v>
      </c>
    </row>
    <row r="18" spans="1:13">
      <c r="A18" s="4" t="s">
        <v>141</v>
      </c>
      <c r="C18" s="6" t="n">
        <v>621387</v>
      </c>
      <c r="E18" s="5" t="n">
        <v>617414</v>
      </c>
      <c r="G18" s="6" t="n">
        <v>546</v>
      </c>
      <c r="H18" s="5" t="n">
        <v>927836</v>
      </c>
      <c r="I18" s="5" t="n">
        <v>-356457</v>
      </c>
      <c r="K18" s="5" t="n">
        <v>45489</v>
      </c>
      <c r="L18" s="5" t="n">
        <v>3973</v>
      </c>
    </row>
    <row r="19" spans="1:13">
      <c r="A19" s="3" t="s">
        <v>127</v>
      </c>
    </row>
    <row r="20" spans="1:13">
      <c r="A20" s="4" t="s">
        <v>142</v>
      </c>
      <c r="C20" s="7" t="n">
        <v>0.15</v>
      </c>
    </row>
    <row r="21" spans="1:13">
      <c r="A21" s="4" t="s">
        <v>125</v>
      </c>
      <c r="G21" s="5" t="n">
        <v>55402</v>
      </c>
    </row>
    <row r="22" spans="1:13">
      <c r="A22" s="4" t="s">
        <v>126</v>
      </c>
      <c r="C22" s="6" t="n">
        <v>624345</v>
      </c>
      <c r="E22" s="5" t="n">
        <v>619699</v>
      </c>
      <c r="G22" s="6" t="n">
        <v>555</v>
      </c>
      <c r="H22" s="5" t="n">
        <v>940579</v>
      </c>
      <c r="I22" s="5" t="n">
        <v>-347053</v>
      </c>
      <c r="K22" s="5" t="n">
        <v>25618</v>
      </c>
      <c r="L22" s="5" t="n">
        <v>4646</v>
      </c>
    </row>
    <row r="23" spans="1:13">
      <c r="A23" s="3" t="s">
        <v>127</v>
      </c>
    </row>
    <row r="24" spans="1:13">
      <c r="A24" s="4" t="s">
        <v>128</v>
      </c>
      <c r="L24" s="5" t="n">
        <v>-200</v>
      </c>
    </row>
    <row r="25" spans="1:13">
      <c r="A25" s="4" t="s">
        <v>143</v>
      </c>
      <c r="G25" s="5" t="n">
        <v>49807</v>
      </c>
    </row>
    <row r="26" spans="1:13">
      <c r="A26" s="4" t="s">
        <v>144</v>
      </c>
      <c r="C26" s="5" t="n">
        <v>678103</v>
      </c>
      <c r="E26" s="5" t="n">
        <v>673645</v>
      </c>
      <c r="G26" s="6" t="n">
        <v>498</v>
      </c>
      <c r="H26" s="5" t="n">
        <v>862240</v>
      </c>
      <c r="I26" s="5" t="n">
        <v>-170669</v>
      </c>
      <c r="K26" s="5" t="n">
        <v>-18424</v>
      </c>
      <c r="L26" s="5" t="n">
        <v>4458</v>
      </c>
    </row>
    <row r="27" spans="1:13">
      <c r="A27" s="3" t="s">
        <v>127</v>
      </c>
    </row>
    <row r="28" spans="1:13">
      <c r="A28" s="4" t="s">
        <v>128</v>
      </c>
      <c r="C28" s="5" t="n">
        <v>0</v>
      </c>
      <c r="E28" s="5" t="n">
        <v>186</v>
      </c>
      <c r="H28" s="5" t="n">
        <v>186</v>
      </c>
      <c r="L28" s="5" t="n">
        <v>-186</v>
      </c>
    </row>
    <row r="29" spans="1:13">
      <c r="A29" s="4" t="s">
        <v>129</v>
      </c>
      <c r="G29" s="5" t="n">
        <v>22</v>
      </c>
    </row>
    <row r="30" spans="1:13">
      <c r="A30" s="4" t="s">
        <v>130</v>
      </c>
      <c r="C30" s="5" t="n">
        <v>0</v>
      </c>
      <c r="E30" s="5" t="n">
        <v>132</v>
      </c>
      <c r="H30" s="5" t="n">
        <v>132</v>
      </c>
      <c r="L30" s="5" t="n">
        <v>-132</v>
      </c>
    </row>
    <row r="31" spans="1:13">
      <c r="A31" s="4" t="s">
        <v>131</v>
      </c>
      <c r="C31" s="5" t="n">
        <v>0</v>
      </c>
    </row>
    <row r="32" spans="1:13">
      <c r="A32" s="4" t="s">
        <v>132</v>
      </c>
      <c r="C32" s="5" t="n">
        <v>1287</v>
      </c>
      <c r="E32" s="5" t="n">
        <v>1287</v>
      </c>
      <c r="H32" s="5" t="n">
        <v>1287</v>
      </c>
    </row>
    <row r="33" spans="1:13">
      <c r="A33" s="4" t="s">
        <v>133</v>
      </c>
      <c r="G33" s="5" t="n">
        <v>-46</v>
      </c>
    </row>
    <row r="34" spans="1:13">
      <c r="A34" s="4" t="s">
        <v>134</v>
      </c>
      <c r="C34" s="5" t="n">
        <v>-734</v>
      </c>
      <c r="E34" s="5" t="n">
        <v>-734</v>
      </c>
      <c r="G34" s="6" t="n">
        <v>-1</v>
      </c>
      <c r="H34" s="5" t="n">
        <v>-733</v>
      </c>
    </row>
    <row r="35" spans="1:13">
      <c r="A35" s="4" t="s">
        <v>137</v>
      </c>
      <c r="C35" s="5" t="n">
        <v>102</v>
      </c>
      <c r="E35" s="5" t="n">
        <v>102</v>
      </c>
      <c r="I35" s="5" t="n">
        <v>0</v>
      </c>
      <c r="K35" s="5" t="n">
        <v>102</v>
      </c>
      <c r="L35" s="5" t="n">
        <v>0</v>
      </c>
    </row>
    <row r="36" spans="1:13">
      <c r="A36" s="4" t="s">
        <v>138</v>
      </c>
      <c r="C36" s="5" t="n">
        <v>-7502</v>
      </c>
      <c r="D36" s="4" t="s">
        <v>139</v>
      </c>
      <c r="E36" s="5" t="n">
        <v>-7455</v>
      </c>
      <c r="F36" s="4" t="s">
        <v>139</v>
      </c>
      <c r="I36" s="5" t="n">
        <v>-7455</v>
      </c>
      <c r="J36" s="4" t="s">
        <v>139</v>
      </c>
      <c r="K36" s="5" t="n">
        <v>0</v>
      </c>
      <c r="L36" s="5" t="n">
        <v>-47</v>
      </c>
      <c r="M36" s="4" t="s">
        <v>139</v>
      </c>
    </row>
    <row r="37" spans="1:13">
      <c r="A37" s="4" t="s">
        <v>99</v>
      </c>
      <c r="C37" s="5" t="n">
        <v>11123</v>
      </c>
      <c r="E37" s="5" t="n">
        <v>11061</v>
      </c>
      <c r="I37" s="5" t="n">
        <v>11061</v>
      </c>
      <c r="L37" s="5" t="n">
        <v>62</v>
      </c>
    </row>
    <row r="38" spans="1:13">
      <c r="A38" s="4" t="s">
        <v>145</v>
      </c>
      <c r="G38" s="5" t="n">
        <v>49783</v>
      </c>
    </row>
    <row r="39" spans="1:13">
      <c r="A39" s="4" t="s">
        <v>146</v>
      </c>
      <c r="C39" s="6" t="n">
        <v>682379</v>
      </c>
      <c r="E39" s="6" t="n">
        <v>678224</v>
      </c>
      <c r="G39" s="6" t="n">
        <v>497</v>
      </c>
      <c r="H39" s="6" t="n">
        <v>863112</v>
      </c>
      <c r="I39" s="6" t="n">
        <v>-167063</v>
      </c>
      <c r="K39" s="6" t="n">
        <v>-18322</v>
      </c>
      <c r="L39" s="6" t="n">
        <v>4155</v>
      </c>
    </row>
    <row r="40" spans="1:13">
      <c r="A40" s="3" t="s">
        <v>127</v>
      </c>
    </row>
    <row r="41" spans="1:13">
      <c r="A41" s="4" t="s">
        <v>142</v>
      </c>
      <c r="C41" s="7" t="n">
        <v>0.15</v>
      </c>
    </row>
    <row r="42" spans="1:13"/>
    <row r="43" spans="1:13">
      <c r="A43" s="4" t="s">
        <v>139</v>
      </c>
      <c r="B43" s="4" t="s">
        <v>147</v>
      </c>
    </row>
  </sheetData>
  <mergeCells count="7">
    <mergeCell ref="A1:B1"/>
    <mergeCell ref="C1:D1"/>
    <mergeCell ref="E1:F1"/>
    <mergeCell ref="I1:J1"/>
    <mergeCell ref="L1:M1"/>
    <mergeCell ref="A42:L42"/>
    <mergeCell ref="B43:L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1"/>
    <col customWidth="1" max="5" min="5" width="21"/>
  </cols>
  <sheetData>
    <row r="1" spans="1:5">
      <c r="A1" s="1" t="s">
        <v>681</v>
      </c>
      <c r="B1" s="2" t="s">
        <v>1</v>
      </c>
    </row>
    <row r="2" spans="1:5">
      <c r="B2" s="2" t="s">
        <v>682</v>
      </c>
      <c r="C2" s="2" t="s">
        <v>683</v>
      </c>
      <c r="D2" s="2" t="s">
        <v>395</v>
      </c>
      <c r="E2" s="2" t="s">
        <v>406</v>
      </c>
    </row>
    <row r="3" spans="1:5">
      <c r="A3" s="3" t="s">
        <v>684</v>
      </c>
    </row>
    <row r="4" spans="1:5">
      <c r="A4" s="4" t="s">
        <v>685</v>
      </c>
      <c r="B4" s="5" t="n">
        <v>1</v>
      </c>
    </row>
    <row r="5" spans="1:5">
      <c r="A5" s="4" t="s">
        <v>686</v>
      </c>
      <c r="B5" s="4" t="s">
        <v>489</v>
      </c>
    </row>
    <row r="6" spans="1:5">
      <c r="A6" s="4" t="s">
        <v>687</v>
      </c>
      <c r="B6" s="6" t="n">
        <v>39754</v>
      </c>
      <c r="D6" s="6" t="n">
        <v>39090</v>
      </c>
    </row>
    <row r="7" spans="1:5">
      <c r="A7" s="4" t="s">
        <v>413</v>
      </c>
    </row>
    <row r="8" spans="1:5">
      <c r="A8" s="3" t="s">
        <v>684</v>
      </c>
    </row>
    <row r="9" spans="1:5">
      <c r="A9" s="4" t="s">
        <v>36</v>
      </c>
      <c r="B9" s="6" t="n">
        <v>5610</v>
      </c>
      <c r="D9" s="6" t="n">
        <v>5722</v>
      </c>
      <c r="E9" s="9" t="n">
        <v>5</v>
      </c>
    </row>
    <row r="10" spans="1:5">
      <c r="A10" s="4" t="s">
        <v>364</v>
      </c>
    </row>
    <row r="11" spans="1:5">
      <c r="A11" s="3" t="s">
        <v>684</v>
      </c>
    </row>
    <row r="12" spans="1:5">
      <c r="A12" s="4" t="s">
        <v>688</v>
      </c>
      <c r="B12" s="5" t="n">
        <v>1</v>
      </c>
      <c r="C12" s="5" t="n">
        <v>1</v>
      </c>
    </row>
    <row r="13" spans="1:5">
      <c r="A13" s="4" t="s">
        <v>689</v>
      </c>
      <c r="C13" s="14" t="n">
        <v>1000</v>
      </c>
    </row>
  </sheetData>
  <mergeCells count="2">
    <mergeCell ref="A1:A2"/>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50"/>
    <col customWidth="1" max="2" min="2" width="28"/>
    <col customWidth="1" max="3" min="3" width="21"/>
    <col customWidth="1" max="4" min="4" width="21"/>
  </cols>
  <sheetData>
    <row r="1" spans="1:4">
      <c r="A1" s="1" t="s">
        <v>690</v>
      </c>
      <c r="B1" s="2" t="s">
        <v>1</v>
      </c>
    </row>
    <row r="2" spans="1:4">
      <c r="B2" s="2" t="s">
        <v>691</v>
      </c>
      <c r="C2" s="2" t="s">
        <v>371</v>
      </c>
      <c r="D2" s="2" t="s">
        <v>395</v>
      </c>
    </row>
    <row r="3" spans="1:4">
      <c r="A3" s="3" t="s">
        <v>692</v>
      </c>
    </row>
    <row r="4" spans="1:4">
      <c r="A4" s="4" t="s">
        <v>693</v>
      </c>
      <c r="B4" s="5" t="n">
        <v>3</v>
      </c>
    </row>
    <row r="5" spans="1:4">
      <c r="A5" s="3" t="s">
        <v>78</v>
      </c>
    </row>
    <row r="6" spans="1:4">
      <c r="A6" s="4" t="s">
        <v>79</v>
      </c>
      <c r="B6" s="6" t="n">
        <v>17084</v>
      </c>
    </row>
    <row r="7" spans="1:4">
      <c r="A7" s="4" t="s">
        <v>79</v>
      </c>
      <c r="C7" s="6" t="n">
        <v>32565</v>
      </c>
    </row>
    <row r="8" spans="1:4">
      <c r="A8" s="4" t="s">
        <v>80</v>
      </c>
      <c r="B8" s="5" t="n">
        <v>1611</v>
      </c>
      <c r="C8" s="5" t="n">
        <v>729</v>
      </c>
    </row>
    <row r="9" spans="1:4">
      <c r="A9" s="3" t="s">
        <v>83</v>
      </c>
    </row>
    <row r="10" spans="1:4">
      <c r="A10" s="4" t="s">
        <v>85</v>
      </c>
      <c r="B10" s="5" t="n">
        <v>3680</v>
      </c>
      <c r="C10" s="5" t="n">
        <v>6107</v>
      </c>
    </row>
    <row r="11" spans="1:4">
      <c r="A11" s="4" t="s">
        <v>87</v>
      </c>
      <c r="B11" s="5" t="n">
        <v>3888</v>
      </c>
      <c r="C11" s="5" t="n">
        <v>4157</v>
      </c>
    </row>
    <row r="12" spans="1:4">
      <c r="A12" s="4" t="s">
        <v>86</v>
      </c>
      <c r="B12" s="5" t="n">
        <v>762</v>
      </c>
      <c r="C12" s="5" t="n">
        <v>481</v>
      </c>
    </row>
    <row r="13" spans="1:4">
      <c r="A13" s="4" t="s">
        <v>91</v>
      </c>
      <c r="B13" s="5" t="n">
        <v>5913</v>
      </c>
      <c r="C13" s="5" t="n">
        <v>11651</v>
      </c>
    </row>
    <row r="14" spans="1:4">
      <c r="A14" s="4" t="s">
        <v>694</v>
      </c>
      <c r="B14" s="5" t="n">
        <v>-17725</v>
      </c>
      <c r="C14" s="5" t="n">
        <v>-1266</v>
      </c>
    </row>
    <row r="15" spans="1:4">
      <c r="A15" s="4" t="s">
        <v>695</v>
      </c>
      <c r="B15" s="5" t="n">
        <v>8902</v>
      </c>
      <c r="C15" s="5" t="n">
        <v>11927</v>
      </c>
    </row>
    <row r="16" spans="1:4">
      <c r="A16" s="4" t="s">
        <v>97</v>
      </c>
      <c r="B16" s="5" t="n">
        <v>13275</v>
      </c>
      <c r="C16" s="5" t="n">
        <v>-1029</v>
      </c>
    </row>
    <row r="17" spans="1:4">
      <c r="A17" s="4" t="s">
        <v>98</v>
      </c>
      <c r="B17" s="5" t="n">
        <v>-2152</v>
      </c>
      <c r="C17" s="5" t="n">
        <v>-39</v>
      </c>
    </row>
    <row r="18" spans="1:4">
      <c r="A18" s="4" t="s">
        <v>99</v>
      </c>
      <c r="B18" s="5" t="n">
        <v>11123</v>
      </c>
      <c r="C18" s="5" t="n">
        <v>-1068</v>
      </c>
    </row>
    <row r="19" spans="1:4">
      <c r="A19" s="4" t="s">
        <v>151</v>
      </c>
      <c r="B19" s="5" t="n">
        <v>483</v>
      </c>
      <c r="C19" s="5" t="n">
        <v>717</v>
      </c>
    </row>
    <row r="20" spans="1:4">
      <c r="A20" s="4" t="s">
        <v>696</v>
      </c>
      <c r="B20" s="5" t="n">
        <v>1405727</v>
      </c>
      <c r="D20" s="6" t="n">
        <v>1425499</v>
      </c>
    </row>
    <row r="21" spans="1:4">
      <c r="A21" s="4" t="s">
        <v>697</v>
      </c>
    </row>
    <row r="22" spans="1:4">
      <c r="A22" s="3" t="s">
        <v>78</v>
      </c>
    </row>
    <row r="23" spans="1:4">
      <c r="A23" s="4" t="s">
        <v>79</v>
      </c>
      <c r="B23" s="5" t="n">
        <v>17084</v>
      </c>
    </row>
    <row r="24" spans="1:4">
      <c r="A24" s="4" t="s">
        <v>79</v>
      </c>
      <c r="C24" s="5" t="n">
        <v>32565</v>
      </c>
    </row>
    <row r="25" spans="1:4">
      <c r="A25" s="4" t="s">
        <v>80</v>
      </c>
      <c r="B25" s="5" t="n">
        <v>0</v>
      </c>
      <c r="C25" s="5" t="n">
        <v>0</v>
      </c>
    </row>
    <row r="26" spans="1:4">
      <c r="A26" s="3" t="s">
        <v>83</v>
      </c>
    </row>
    <row r="27" spans="1:4">
      <c r="A27" s="4" t="s">
        <v>85</v>
      </c>
      <c r="B27" s="5" t="n">
        <v>3454</v>
      </c>
      <c r="C27" s="5" t="n">
        <v>5955</v>
      </c>
    </row>
    <row r="28" spans="1:4">
      <c r="A28" s="4" t="s">
        <v>87</v>
      </c>
      <c r="B28" s="5" t="n">
        <v>0</v>
      </c>
      <c r="C28" s="5" t="n">
        <v>0</v>
      </c>
    </row>
    <row r="29" spans="1:4">
      <c r="A29" s="4" t="s">
        <v>86</v>
      </c>
      <c r="B29" s="5" t="n">
        <v>0</v>
      </c>
      <c r="C29" s="5" t="n">
        <v>0</v>
      </c>
    </row>
    <row r="30" spans="1:4">
      <c r="A30" s="4" t="s">
        <v>91</v>
      </c>
      <c r="B30" s="5" t="n">
        <v>5913</v>
      </c>
      <c r="C30" s="5" t="n">
        <v>11651</v>
      </c>
    </row>
    <row r="31" spans="1:4">
      <c r="A31" s="4" t="s">
        <v>694</v>
      </c>
      <c r="B31" s="5" t="n">
        <v>-17725</v>
      </c>
    </row>
    <row r="32" spans="1:4">
      <c r="A32" s="4" t="s">
        <v>695</v>
      </c>
      <c r="B32" s="5" t="n">
        <v>3668</v>
      </c>
      <c r="C32" s="5" t="n">
        <v>7189</v>
      </c>
    </row>
    <row r="33" spans="1:4">
      <c r="A33" s="4" t="s">
        <v>97</v>
      </c>
      <c r="B33" s="5" t="n">
        <v>21774</v>
      </c>
      <c r="C33" s="5" t="n">
        <v>7770</v>
      </c>
    </row>
    <row r="34" spans="1:4">
      <c r="A34" s="4" t="s">
        <v>98</v>
      </c>
      <c r="B34" s="5" t="n">
        <v>-2152</v>
      </c>
      <c r="C34" s="5" t="n">
        <v>-39</v>
      </c>
    </row>
    <row r="35" spans="1:4">
      <c r="A35" s="4" t="s">
        <v>99</v>
      </c>
      <c r="B35" s="5" t="n">
        <v>19622</v>
      </c>
      <c r="C35" s="5" t="n">
        <v>7731</v>
      </c>
    </row>
    <row r="36" spans="1:4">
      <c r="A36" s="4" t="s">
        <v>151</v>
      </c>
      <c r="B36" s="5" t="n">
        <v>300</v>
      </c>
      <c r="C36" s="5" t="n">
        <v>600</v>
      </c>
    </row>
    <row r="37" spans="1:4">
      <c r="A37" s="4" t="s">
        <v>696</v>
      </c>
      <c r="B37" s="5" t="n">
        <v>1352396</v>
      </c>
      <c r="D37" s="5" t="n">
        <v>1362679</v>
      </c>
    </row>
    <row r="38" spans="1:4">
      <c r="A38" s="4" t="s">
        <v>698</v>
      </c>
    </row>
    <row r="39" spans="1:4">
      <c r="A39" s="3" t="s">
        <v>78</v>
      </c>
    </row>
    <row r="40" spans="1:4">
      <c r="A40" s="4" t="s">
        <v>79</v>
      </c>
      <c r="B40" s="5" t="n">
        <v>0</v>
      </c>
    </row>
    <row r="41" spans="1:4">
      <c r="A41" s="4" t="s">
        <v>79</v>
      </c>
      <c r="C41" s="5" t="n">
        <v>0</v>
      </c>
    </row>
    <row r="42" spans="1:4">
      <c r="A42" s="4" t="s">
        <v>80</v>
      </c>
      <c r="B42" s="5" t="n">
        <v>777</v>
      </c>
      <c r="C42" s="5" t="n">
        <v>729</v>
      </c>
    </row>
    <row r="43" spans="1:4">
      <c r="A43" s="3" t="s">
        <v>83</v>
      </c>
    </row>
    <row r="44" spans="1:4">
      <c r="A44" s="4" t="s">
        <v>85</v>
      </c>
      <c r="B44" s="5" t="n">
        <v>0</v>
      </c>
      <c r="C44" s="5" t="n">
        <v>0</v>
      </c>
    </row>
    <row r="45" spans="1:4">
      <c r="A45" s="4" t="s">
        <v>87</v>
      </c>
      <c r="B45" s="5" t="n">
        <v>0</v>
      </c>
      <c r="C45" s="5" t="n">
        <v>0</v>
      </c>
    </row>
    <row r="46" spans="1:4">
      <c r="A46" s="4" t="s">
        <v>86</v>
      </c>
      <c r="B46" s="5" t="n">
        <v>0</v>
      </c>
      <c r="C46" s="5" t="n">
        <v>0</v>
      </c>
    </row>
    <row r="47" spans="1:4">
      <c r="A47" s="4" t="s">
        <v>91</v>
      </c>
      <c r="B47" s="5" t="n">
        <v>0</v>
      </c>
      <c r="C47" s="5" t="n">
        <v>0</v>
      </c>
    </row>
    <row r="48" spans="1:4">
      <c r="A48" s="4" t="s">
        <v>694</v>
      </c>
      <c r="B48" s="5" t="n">
        <v>0</v>
      </c>
    </row>
    <row r="49" spans="1:4">
      <c r="A49" s="4" t="s">
        <v>695</v>
      </c>
      <c r="B49" s="5" t="n">
        <v>0</v>
      </c>
      <c r="C49" s="5" t="n">
        <v>0</v>
      </c>
    </row>
    <row r="50" spans="1:4">
      <c r="A50" s="4" t="s">
        <v>97</v>
      </c>
      <c r="B50" s="5" t="n">
        <v>777</v>
      </c>
      <c r="C50" s="5" t="n">
        <v>729</v>
      </c>
    </row>
    <row r="51" spans="1:4">
      <c r="A51" s="4" t="s">
        <v>98</v>
      </c>
      <c r="B51" s="5" t="n">
        <v>0</v>
      </c>
      <c r="C51" s="5" t="n">
        <v>0</v>
      </c>
    </row>
    <row r="52" spans="1:4">
      <c r="A52" s="4" t="s">
        <v>99</v>
      </c>
      <c r="B52" s="5" t="n">
        <v>777</v>
      </c>
      <c r="C52" s="5" t="n">
        <v>729</v>
      </c>
    </row>
    <row r="53" spans="1:4">
      <c r="A53" s="4" t="s">
        <v>696</v>
      </c>
      <c r="B53" s="5" t="n">
        <v>41890</v>
      </c>
      <c r="D53" s="5" t="n">
        <v>40568</v>
      </c>
    </row>
    <row r="54" spans="1:4">
      <c r="A54" s="4" t="s">
        <v>699</v>
      </c>
    </row>
    <row r="55" spans="1:4">
      <c r="A55" s="3" t="s">
        <v>78</v>
      </c>
    </row>
    <row r="56" spans="1:4">
      <c r="A56" s="4" t="s">
        <v>79</v>
      </c>
      <c r="B56" s="5" t="n">
        <v>0</v>
      </c>
    </row>
    <row r="57" spans="1:4">
      <c r="A57" s="4" t="s">
        <v>79</v>
      </c>
      <c r="C57" s="5" t="n">
        <v>0</v>
      </c>
    </row>
    <row r="58" spans="1:4">
      <c r="A58" s="4" t="s">
        <v>80</v>
      </c>
      <c r="B58" s="5" t="n">
        <v>834</v>
      </c>
      <c r="C58" s="5" t="n">
        <v>0</v>
      </c>
    </row>
    <row r="59" spans="1:4">
      <c r="A59" s="3" t="s">
        <v>83</v>
      </c>
    </row>
    <row r="60" spans="1:4">
      <c r="A60" s="4" t="s">
        <v>85</v>
      </c>
      <c r="B60" s="5" t="n">
        <v>226</v>
      </c>
      <c r="C60" s="5" t="n">
        <v>152</v>
      </c>
    </row>
    <row r="61" spans="1:4">
      <c r="A61" s="4" t="s">
        <v>87</v>
      </c>
      <c r="B61" s="5" t="n">
        <v>3888</v>
      </c>
      <c r="C61" s="5" t="n">
        <v>4157</v>
      </c>
    </row>
    <row r="62" spans="1:4">
      <c r="A62" s="4" t="s">
        <v>86</v>
      </c>
      <c r="B62" s="5" t="n">
        <v>762</v>
      </c>
      <c r="C62" s="5" t="n">
        <v>481</v>
      </c>
    </row>
    <row r="63" spans="1:4">
      <c r="A63" s="4" t="s">
        <v>91</v>
      </c>
      <c r="B63" s="5" t="n">
        <v>0</v>
      </c>
      <c r="C63" s="5" t="n">
        <v>0</v>
      </c>
    </row>
    <row r="64" spans="1:4">
      <c r="A64" s="4" t="s">
        <v>694</v>
      </c>
      <c r="B64" s="5" t="n">
        <v>0</v>
      </c>
    </row>
    <row r="65" spans="1:4">
      <c r="A65" s="4" t="s">
        <v>695</v>
      </c>
      <c r="B65" s="5" t="n">
        <v>5234</v>
      </c>
      <c r="C65" s="5" t="n">
        <v>4738</v>
      </c>
    </row>
    <row r="66" spans="1:4">
      <c r="A66" s="4" t="s">
        <v>97</v>
      </c>
      <c r="B66" s="5" t="n">
        <v>-9276</v>
      </c>
      <c r="C66" s="5" t="n">
        <v>-9528</v>
      </c>
    </row>
    <row r="67" spans="1:4">
      <c r="A67" s="4" t="s">
        <v>98</v>
      </c>
      <c r="B67" s="5" t="n">
        <v>0</v>
      </c>
      <c r="C67" s="5" t="n">
        <v>0</v>
      </c>
    </row>
    <row r="68" spans="1:4">
      <c r="A68" s="4" t="s">
        <v>99</v>
      </c>
      <c r="B68" s="5" t="n">
        <v>-9276</v>
      </c>
      <c r="C68" s="5" t="n">
        <v>-9528</v>
      </c>
    </row>
    <row r="69" spans="1:4">
      <c r="A69" s="4" t="s">
        <v>151</v>
      </c>
      <c r="B69" s="5" t="n">
        <v>100</v>
      </c>
      <c r="C69" s="6" t="n">
        <v>100</v>
      </c>
    </row>
    <row r="70" spans="1:4">
      <c r="A70" s="4" t="s">
        <v>696</v>
      </c>
      <c r="B70" s="6" t="n">
        <v>11441</v>
      </c>
      <c r="D70" s="6" t="n">
        <v>222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2"/>
  </cols>
  <sheetData>
    <row r="1" spans="1:4">
      <c r="A1" s="1" t="s">
        <v>700</v>
      </c>
      <c r="B1" s="2" t="s">
        <v>1</v>
      </c>
    </row>
    <row r="2" spans="1:4">
      <c r="B2" s="2" t="s">
        <v>370</v>
      </c>
      <c r="C2" s="2" t="s">
        <v>701</v>
      </c>
      <c r="D2" s="2" t="s">
        <v>373</v>
      </c>
    </row>
    <row r="3" spans="1:4">
      <c r="A3" s="3" t="s">
        <v>692</v>
      </c>
    </row>
    <row r="4" spans="1:4">
      <c r="A4" s="4" t="s">
        <v>375</v>
      </c>
      <c r="B4" s="5" t="n">
        <v>15</v>
      </c>
      <c r="D4" s="5" t="n">
        <v>25</v>
      </c>
    </row>
    <row r="5" spans="1:4">
      <c r="A5" s="4" t="s">
        <v>702</v>
      </c>
      <c r="B5" s="6" t="n">
        <v>17084</v>
      </c>
      <c r="C5" s="6" t="n">
        <v>32565</v>
      </c>
    </row>
    <row r="6" spans="1:4">
      <c r="A6" s="4" t="s">
        <v>703</v>
      </c>
    </row>
    <row r="7" spans="1:4">
      <c r="A7" s="3" t="s">
        <v>692</v>
      </c>
    </row>
    <row r="8" spans="1:4">
      <c r="A8" s="4" t="s">
        <v>702</v>
      </c>
      <c r="B8" s="5" t="n">
        <v>15727</v>
      </c>
      <c r="C8" s="5" t="n">
        <v>31184</v>
      </c>
    </row>
    <row r="9" spans="1:4">
      <c r="A9" s="4" t="s">
        <v>704</v>
      </c>
    </row>
    <row r="10" spans="1:4">
      <c r="A10" s="3" t="s">
        <v>692</v>
      </c>
    </row>
    <row r="11" spans="1:4">
      <c r="A11" s="4" t="s">
        <v>702</v>
      </c>
      <c r="B11" s="5" t="n">
        <v>4190</v>
      </c>
      <c r="C11" s="5" t="n">
        <v>14787</v>
      </c>
    </row>
    <row r="12" spans="1:4">
      <c r="A12" s="4" t="s">
        <v>705</v>
      </c>
    </row>
    <row r="13" spans="1:4">
      <c r="A13" s="3" t="s">
        <v>692</v>
      </c>
    </row>
    <row r="14" spans="1:4">
      <c r="A14" s="4" t="s">
        <v>702</v>
      </c>
      <c r="B14" s="5" t="n">
        <v>6324</v>
      </c>
      <c r="C14" s="5" t="n">
        <v>7493</v>
      </c>
    </row>
    <row r="15" spans="1:4">
      <c r="A15" s="4" t="s">
        <v>706</v>
      </c>
    </row>
    <row r="16" spans="1:4">
      <c r="A16" s="3" t="s">
        <v>692</v>
      </c>
    </row>
    <row r="17" spans="1:4">
      <c r="A17" s="4" t="s">
        <v>702</v>
      </c>
      <c r="B17" s="5" t="n">
        <v>5213</v>
      </c>
      <c r="C17" s="5" t="n">
        <v>5484</v>
      </c>
    </row>
    <row r="18" spans="1:4">
      <c r="A18" s="4" t="s">
        <v>707</v>
      </c>
    </row>
    <row r="19" spans="1:4">
      <c r="A19" s="3" t="s">
        <v>692</v>
      </c>
    </row>
    <row r="20" spans="1:4">
      <c r="A20" s="4" t="s">
        <v>702</v>
      </c>
      <c r="B20" s="6" t="n">
        <v>0</v>
      </c>
      <c r="C20" s="6" t="n">
        <v>3420</v>
      </c>
    </row>
    <row r="21" spans="1:4">
      <c r="A21" s="4" t="s">
        <v>708</v>
      </c>
    </row>
    <row r="22" spans="1:4">
      <c r="A22" s="3" t="s">
        <v>692</v>
      </c>
    </row>
    <row r="23" spans="1:4">
      <c r="A23" s="4" t="s">
        <v>375</v>
      </c>
      <c r="B23" s="5" t="n">
        <v>3</v>
      </c>
    </row>
    <row r="24" spans="1:4">
      <c r="A24" s="4" t="s">
        <v>709</v>
      </c>
    </row>
    <row r="25" spans="1:4">
      <c r="A25" s="3" t="s">
        <v>692</v>
      </c>
    </row>
    <row r="26" spans="1:4">
      <c r="A26" s="4" t="s">
        <v>375</v>
      </c>
      <c r="B26" s="5" t="n">
        <v>3</v>
      </c>
      <c r="C26" s="5" t="n">
        <v>5</v>
      </c>
    </row>
    <row r="27" spans="1:4">
      <c r="A27" s="4" t="s">
        <v>702</v>
      </c>
      <c r="B27" s="6" t="n">
        <v>1357</v>
      </c>
      <c r="C27" s="6" t="n">
        <v>1381</v>
      </c>
    </row>
    <row r="28" spans="1:4">
      <c r="A28" s="4" t="s">
        <v>710</v>
      </c>
    </row>
    <row r="29" spans="1:4">
      <c r="A29" s="3" t="s">
        <v>692</v>
      </c>
    </row>
    <row r="30" spans="1:4">
      <c r="A30" s="4" t="s">
        <v>375</v>
      </c>
      <c r="C30" s="5" t="n">
        <v>2</v>
      </c>
    </row>
    <row r="31" spans="1:4">
      <c r="A31" s="4" t="s">
        <v>711</v>
      </c>
    </row>
    <row r="32" spans="1:4">
      <c r="A32" s="3" t="s">
        <v>692</v>
      </c>
    </row>
    <row r="33" spans="1:4">
      <c r="A33" s="4" t="s">
        <v>375</v>
      </c>
      <c r="B33" s="5" t="n">
        <v>1</v>
      </c>
      <c r="C33" s="5" t="n">
        <v>1</v>
      </c>
    </row>
    <row r="34" spans="1:4">
      <c r="A34" s="4" t="s">
        <v>712</v>
      </c>
    </row>
    <row r="35" spans="1:4">
      <c r="A35" s="3" t="s">
        <v>692</v>
      </c>
    </row>
    <row r="36" spans="1:4">
      <c r="A36" s="4" t="s">
        <v>375</v>
      </c>
      <c r="B36" s="5" t="n">
        <v>2</v>
      </c>
      <c r="C36" s="5"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3"/>
  </cols>
  <sheetData>
    <row r="1" spans="1:6">
      <c r="A1" s="1" t="s">
        <v>713</v>
      </c>
      <c r="B1" s="2" t="s">
        <v>612</v>
      </c>
      <c r="C1" s="2" t="s">
        <v>613</v>
      </c>
      <c r="D1" s="2" t="s">
        <v>714</v>
      </c>
      <c r="E1" s="2" t="s">
        <v>2</v>
      </c>
      <c r="F1" s="2" t="s">
        <v>715</v>
      </c>
    </row>
    <row r="2" spans="1:6">
      <c r="A2" s="3" t="s">
        <v>614</v>
      </c>
    </row>
    <row r="3" spans="1:6">
      <c r="A3" s="4" t="s">
        <v>615</v>
      </c>
      <c r="C3" s="7" t="n">
        <v>0.15</v>
      </c>
    </row>
    <row r="4" spans="1:6">
      <c r="A4" s="4" t="s">
        <v>420</v>
      </c>
      <c r="E4" s="8" t="n">
        <v>17.1</v>
      </c>
    </row>
    <row r="5" spans="1:6">
      <c r="A5" s="4" t="s">
        <v>546</v>
      </c>
      <c r="E5" s="5" t="n">
        <v>0</v>
      </c>
    </row>
    <row r="6" spans="1:6">
      <c r="A6" s="4" t="s">
        <v>616</v>
      </c>
    </row>
    <row r="7" spans="1:6">
      <c r="A7" s="3" t="s">
        <v>614</v>
      </c>
    </row>
    <row r="8" spans="1:6">
      <c r="A8" s="4" t="s">
        <v>615</v>
      </c>
      <c r="B8" s="7" t="n">
        <v>0.15</v>
      </c>
    </row>
    <row r="9" spans="1:6">
      <c r="A9" s="4" t="s">
        <v>716</v>
      </c>
    </row>
    <row r="10" spans="1:6">
      <c r="A10" s="3" t="s">
        <v>614</v>
      </c>
    </row>
    <row r="11" spans="1:6">
      <c r="A11" s="4" t="s">
        <v>420</v>
      </c>
      <c r="D11" s="8" t="n">
        <v>81.09999999999999</v>
      </c>
    </row>
    <row r="12" spans="1:6">
      <c r="A12" s="4" t="s">
        <v>555</v>
      </c>
    </row>
    <row r="13" spans="1:6">
      <c r="A13" s="3" t="s">
        <v>614</v>
      </c>
    </row>
    <row r="14" spans="1:6">
      <c r="A14" s="4" t="s">
        <v>546</v>
      </c>
      <c r="E14" s="5" t="n">
        <v>0</v>
      </c>
    </row>
    <row r="15" spans="1:6">
      <c r="A15" s="4" t="s">
        <v>550</v>
      </c>
    </row>
    <row r="16" spans="1:6">
      <c r="A16" s="3" t="s">
        <v>614</v>
      </c>
    </row>
    <row r="17" spans="1:6">
      <c r="A17" s="4" t="s">
        <v>553</v>
      </c>
      <c r="E17" s="5" t="n">
        <v>1800000</v>
      </c>
    </row>
    <row r="18" spans="1:6">
      <c r="A18" s="4" t="s">
        <v>717</v>
      </c>
    </row>
    <row r="19" spans="1:6">
      <c r="A19" s="3" t="s">
        <v>614</v>
      </c>
    </row>
    <row r="20" spans="1:6">
      <c r="A20" s="4" t="s">
        <v>546</v>
      </c>
      <c r="F20" s="5" t="n">
        <v>529805</v>
      </c>
    </row>
    <row r="21" spans="1:6">
      <c r="A21" s="4" t="s">
        <v>718</v>
      </c>
    </row>
    <row r="22" spans="1:6">
      <c r="A22" s="3" t="s">
        <v>614</v>
      </c>
    </row>
    <row r="23" spans="1:6">
      <c r="A23" s="4" t="s">
        <v>546</v>
      </c>
      <c r="F23" s="5" t="n">
        <v>150000</v>
      </c>
    </row>
    <row r="24" spans="1:6">
      <c r="A24" s="4" t="s">
        <v>719</v>
      </c>
    </row>
    <row r="25" spans="1:6">
      <c r="A25" s="3" t="s">
        <v>614</v>
      </c>
    </row>
    <row r="26" spans="1:6">
      <c r="A26" s="4" t="s">
        <v>553</v>
      </c>
      <c r="F26" s="5" t="n">
        <v>176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7</v>
      </c>
    </row>
    <row r="3" spans="1:3">
      <c r="A3" s="3" t="s">
        <v>149</v>
      </c>
    </row>
    <row r="4" spans="1:3">
      <c r="A4" s="4" t="s">
        <v>99</v>
      </c>
      <c r="B4" s="6" t="n">
        <v>11123</v>
      </c>
      <c r="C4" s="6" t="n">
        <v>-1068</v>
      </c>
    </row>
    <row r="5" spans="1:3">
      <c r="A5" s="3" t="s">
        <v>150</v>
      </c>
    </row>
    <row r="6" spans="1:3">
      <c r="A6" s="4" t="s">
        <v>91</v>
      </c>
      <c r="B6" s="5" t="n">
        <v>5913</v>
      </c>
      <c r="C6" s="5" t="n">
        <v>11651</v>
      </c>
    </row>
    <row r="7" spans="1:3">
      <c r="A7" s="4" t="s">
        <v>151</v>
      </c>
      <c r="B7" s="5" t="n">
        <v>483</v>
      </c>
      <c r="C7" s="5" t="n">
        <v>717</v>
      </c>
    </row>
    <row r="8" spans="1:3">
      <c r="A8" s="4" t="s">
        <v>152</v>
      </c>
      <c r="B8" s="5" t="n">
        <v>1287</v>
      </c>
      <c r="C8" s="5" t="n">
        <v>365</v>
      </c>
    </row>
    <row r="9" spans="1:3">
      <c r="A9" s="4" t="s">
        <v>153</v>
      </c>
      <c r="B9" s="5" t="n">
        <v>158</v>
      </c>
      <c r="C9" s="5" t="n">
        <v>124</v>
      </c>
    </row>
    <row r="10" spans="1:3">
      <c r="A10" s="4" t="s">
        <v>154</v>
      </c>
      <c r="B10" s="5" t="n">
        <v>2517</v>
      </c>
      <c r="C10" s="5" t="n">
        <v>3002</v>
      </c>
    </row>
    <row r="11" spans="1:3">
      <c r="A11" s="4" t="s">
        <v>96</v>
      </c>
      <c r="B11" s="5" t="n">
        <v>-17725</v>
      </c>
      <c r="C11" s="5" t="n">
        <v>-1266</v>
      </c>
    </row>
    <row r="12" spans="1:3">
      <c r="A12" s="4" t="s">
        <v>95</v>
      </c>
      <c r="B12" s="5" t="n">
        <v>194</v>
      </c>
      <c r="C12" s="5" t="n">
        <v>0</v>
      </c>
    </row>
    <row r="13" spans="1:3">
      <c r="A13" s="4" t="s">
        <v>155</v>
      </c>
      <c r="B13" s="5" t="n">
        <v>-251</v>
      </c>
      <c r="C13" s="5" t="n">
        <v>137</v>
      </c>
    </row>
    <row r="14" spans="1:3">
      <c r="A14" s="4" t="s">
        <v>156</v>
      </c>
      <c r="B14" s="5" t="n">
        <v>98</v>
      </c>
      <c r="C14" s="5" t="n">
        <v>-3600</v>
      </c>
    </row>
    <row r="15" spans="1:3">
      <c r="A15" s="4" t="s">
        <v>157</v>
      </c>
      <c r="B15" s="5" t="n">
        <v>185</v>
      </c>
      <c r="C15" s="5" t="n">
        <v>-151</v>
      </c>
    </row>
    <row r="16" spans="1:3">
      <c r="A16" s="3" t="s">
        <v>158</v>
      </c>
    </row>
    <row r="17" spans="1:3">
      <c r="A17" s="4" t="s">
        <v>159</v>
      </c>
      <c r="B17" s="5" t="n">
        <v>-776</v>
      </c>
      <c r="C17" s="5" t="n">
        <v>2765</v>
      </c>
    </row>
    <row r="18" spans="1:3">
      <c r="A18" s="4" t="s">
        <v>160</v>
      </c>
      <c r="B18" s="5" t="n">
        <v>-1547</v>
      </c>
      <c r="C18" s="5" t="n">
        <v>-2636</v>
      </c>
    </row>
    <row r="19" spans="1:3">
      <c r="A19" s="4" t="s">
        <v>47</v>
      </c>
      <c r="B19" s="5" t="n">
        <v>1883</v>
      </c>
      <c r="C19" s="5" t="n">
        <v>-2337</v>
      </c>
    </row>
    <row r="20" spans="1:3">
      <c r="A20" s="4" t="s">
        <v>161</v>
      </c>
      <c r="B20" s="5" t="n">
        <v>157</v>
      </c>
      <c r="C20" s="5" t="n">
        <v>839</v>
      </c>
    </row>
    <row r="21" spans="1:3">
      <c r="A21" s="4" t="s">
        <v>51</v>
      </c>
      <c r="B21" s="5" t="n">
        <v>-4151</v>
      </c>
      <c r="C21" s="5" t="n">
        <v>2252</v>
      </c>
    </row>
    <row r="22" spans="1:3">
      <c r="A22" s="4" t="s">
        <v>162</v>
      </c>
      <c r="B22" s="5" t="n">
        <v>-452</v>
      </c>
      <c r="C22" s="5" t="n">
        <v>10794</v>
      </c>
    </row>
    <row r="23" spans="1:3">
      <c r="A23" s="3" t="s">
        <v>163</v>
      </c>
    </row>
    <row r="24" spans="1:3">
      <c r="A24" s="4" t="s">
        <v>164</v>
      </c>
      <c r="B24" s="5" t="n">
        <v>-1307</v>
      </c>
      <c r="C24" s="5" t="n">
        <v>-4285</v>
      </c>
    </row>
    <row r="25" spans="1:3">
      <c r="A25" s="4" t="s">
        <v>165</v>
      </c>
      <c r="B25" s="5" t="n">
        <v>41838</v>
      </c>
    </row>
    <row r="26" spans="1:3">
      <c r="A26" s="4" t="s">
        <v>165</v>
      </c>
      <c r="C26" s="5" t="n">
        <v>-260</v>
      </c>
    </row>
    <row r="27" spans="1:3">
      <c r="A27" s="4" t="s">
        <v>166</v>
      </c>
      <c r="B27" s="5" t="n">
        <v>1146</v>
      </c>
    </row>
    <row r="28" spans="1:3">
      <c r="A28" s="4" t="s">
        <v>166</v>
      </c>
      <c r="C28" s="5" t="n">
        <v>-1740</v>
      </c>
    </row>
    <row r="29" spans="1:3">
      <c r="A29" s="4" t="s">
        <v>167</v>
      </c>
      <c r="B29" s="5" t="n">
        <v>568</v>
      </c>
      <c r="C29" s="5" t="n">
        <v>154</v>
      </c>
    </row>
    <row r="30" spans="1:3">
      <c r="A30" s="4" t="s">
        <v>168</v>
      </c>
      <c r="B30" s="5" t="n">
        <v>-505</v>
      </c>
      <c r="C30" s="5" t="n">
        <v>-398</v>
      </c>
    </row>
    <row r="31" spans="1:3">
      <c r="A31" s="4" t="s">
        <v>169</v>
      </c>
      <c r="B31" s="5" t="n">
        <v>41740</v>
      </c>
      <c r="C31" s="5" t="n">
        <v>-6529</v>
      </c>
    </row>
    <row r="32" spans="1:3">
      <c r="A32" s="3" t="s">
        <v>170</v>
      </c>
    </row>
    <row r="33" spans="1:3">
      <c r="A33" s="4" t="s">
        <v>171</v>
      </c>
      <c r="B33" s="5" t="n">
        <v>-17094</v>
      </c>
      <c r="C33" s="5" t="n">
        <v>0</v>
      </c>
    </row>
    <row r="34" spans="1:3">
      <c r="A34" s="4" t="s">
        <v>172</v>
      </c>
      <c r="B34" s="5" t="n">
        <v>0</v>
      </c>
      <c r="C34" s="5" t="n">
        <v>-445</v>
      </c>
    </row>
    <row r="35" spans="1:3">
      <c r="A35" s="4" t="s">
        <v>173</v>
      </c>
      <c r="B35" s="5" t="n">
        <v>-293</v>
      </c>
      <c r="C35" s="5" t="n">
        <v>0</v>
      </c>
    </row>
    <row r="36" spans="1:3">
      <c r="A36" s="4" t="s">
        <v>174</v>
      </c>
      <c r="B36" s="5" t="n">
        <v>0</v>
      </c>
      <c r="C36" s="5" t="n">
        <v>-10662</v>
      </c>
    </row>
    <row r="37" spans="1:3">
      <c r="A37" s="4" t="s">
        <v>175</v>
      </c>
      <c r="B37" s="5" t="n">
        <v>-7502</v>
      </c>
      <c r="C37" s="5" t="n">
        <v>-8392</v>
      </c>
    </row>
    <row r="38" spans="1:3">
      <c r="A38" s="4" t="s">
        <v>176</v>
      </c>
      <c r="B38" s="5" t="n">
        <v>0</v>
      </c>
    </row>
    <row r="39" spans="1:3">
      <c r="A39" s="4" t="s">
        <v>176</v>
      </c>
      <c r="C39" s="5" t="n">
        <v>18</v>
      </c>
    </row>
    <row r="40" spans="1:3">
      <c r="A40" s="4" t="s">
        <v>177</v>
      </c>
      <c r="B40" s="5" t="n">
        <v>-24889</v>
      </c>
      <c r="C40" s="5" t="n">
        <v>-19481</v>
      </c>
    </row>
    <row r="41" spans="1:3">
      <c r="A41" s="4" t="s">
        <v>178</v>
      </c>
      <c r="B41" s="5" t="n">
        <v>-3865</v>
      </c>
      <c r="C41" s="5" t="n">
        <v>2308</v>
      </c>
    </row>
    <row r="42" spans="1:3">
      <c r="A42" s="4" t="s">
        <v>179</v>
      </c>
      <c r="B42" s="5" t="n">
        <v>12534</v>
      </c>
      <c r="C42" s="5" t="n">
        <v>-12908</v>
      </c>
    </row>
    <row r="43" spans="1:3">
      <c r="A43" s="4" t="s">
        <v>180</v>
      </c>
      <c r="B43" s="5" t="n">
        <v>446128</v>
      </c>
      <c r="C43" s="5" t="n">
        <v>71582</v>
      </c>
    </row>
    <row r="44" spans="1:3">
      <c r="A44" s="4" t="s">
        <v>181</v>
      </c>
      <c r="B44" s="5" t="n">
        <v>458662</v>
      </c>
      <c r="C44" s="5" t="n">
        <v>58674</v>
      </c>
    </row>
    <row r="45" spans="1:3">
      <c r="A45" s="3" t="s">
        <v>182</v>
      </c>
    </row>
    <row r="46" spans="1:3">
      <c r="A46" s="4" t="s">
        <v>37</v>
      </c>
      <c r="B46" s="5" t="n">
        <v>438931</v>
      </c>
      <c r="C46" s="5" t="n">
        <v>64665</v>
      </c>
    </row>
    <row r="47" spans="1:3">
      <c r="A47" s="4" t="s">
        <v>38</v>
      </c>
      <c r="B47" s="5" t="n">
        <v>5592</v>
      </c>
      <c r="C47" s="5" t="n">
        <v>6917</v>
      </c>
    </row>
    <row r="48" spans="1:3">
      <c r="A48" s="4" t="s">
        <v>183</v>
      </c>
      <c r="B48" s="5" t="n">
        <v>1605</v>
      </c>
      <c r="C48" s="5" t="n">
        <v>0</v>
      </c>
    </row>
    <row r="49" spans="1:3">
      <c r="A49" s="4" t="s">
        <v>180</v>
      </c>
      <c r="B49" s="5" t="n">
        <v>446128</v>
      </c>
      <c r="C49" s="5" t="n">
        <v>71582</v>
      </c>
    </row>
    <row r="50" spans="1:3">
      <c r="A50" s="3" t="s">
        <v>184</v>
      </c>
    </row>
    <row r="51" spans="1:3">
      <c r="A51" s="4" t="s">
        <v>37</v>
      </c>
      <c r="B51" s="5" t="n">
        <v>453373</v>
      </c>
      <c r="C51" s="5" t="n">
        <v>50204</v>
      </c>
    </row>
    <row r="52" spans="1:3">
      <c r="A52" s="4" t="s">
        <v>38</v>
      </c>
      <c r="B52" s="5" t="n">
        <v>5093</v>
      </c>
      <c r="C52" s="5" t="n">
        <v>8470</v>
      </c>
    </row>
    <row r="53" spans="1:3">
      <c r="A53" s="4" t="s">
        <v>183</v>
      </c>
      <c r="B53" s="5" t="n">
        <v>196</v>
      </c>
      <c r="C53" s="5" t="n">
        <v>0</v>
      </c>
    </row>
    <row r="54" spans="1:3">
      <c r="A54" s="4" t="s">
        <v>181</v>
      </c>
      <c r="B54" s="5" t="n">
        <v>458662</v>
      </c>
      <c r="C54" s="5" t="n">
        <v>58674</v>
      </c>
    </row>
    <row r="55" spans="1:3">
      <c r="A55" s="3" t="s">
        <v>185</v>
      </c>
    </row>
    <row r="56" spans="1:3">
      <c r="A56" s="4" t="s">
        <v>186</v>
      </c>
      <c r="B56" s="5" t="n">
        <v>132</v>
      </c>
      <c r="C56" s="5" t="n">
        <v>216</v>
      </c>
    </row>
    <row r="57" spans="1:3">
      <c r="A57" s="4" t="s">
        <v>131</v>
      </c>
      <c r="B57" s="5" t="n">
        <v>0</v>
      </c>
      <c r="C57" s="5" t="n">
        <v>551</v>
      </c>
    </row>
    <row r="58" spans="1:3">
      <c r="A58" s="4" t="s">
        <v>187</v>
      </c>
      <c r="B58" s="5" t="n">
        <v>556</v>
      </c>
      <c r="C58" s="5" t="n">
        <v>823</v>
      </c>
    </row>
    <row r="59" spans="1:3">
      <c r="A59" s="4" t="s">
        <v>173</v>
      </c>
      <c r="B59" s="5" t="n">
        <v>-440</v>
      </c>
      <c r="C59" s="5" t="n">
        <v>0</v>
      </c>
    </row>
    <row r="60" spans="1:3">
      <c r="A60" s="4" t="s">
        <v>136</v>
      </c>
      <c r="B60" s="5" t="n">
        <v>0</v>
      </c>
      <c r="C60" s="5" t="n">
        <v>2677</v>
      </c>
    </row>
    <row r="61" spans="1:3">
      <c r="A61" s="4" t="s">
        <v>188</v>
      </c>
      <c r="B61" s="5" t="n">
        <v>186</v>
      </c>
      <c r="C61" s="5" t="n">
        <v>20</v>
      </c>
    </row>
    <row r="62" spans="1:3">
      <c r="A62" s="4" t="s">
        <v>189</v>
      </c>
      <c r="B62" s="6" t="n">
        <v>-836</v>
      </c>
      <c r="C62" s="6" t="n">
        <v>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38:29Z</dcterms:created>
  <dcterms:modified xmlns:dcterms="http://purl.org/dc/terms/" xmlns:xsi="http://www.w3.org/2001/XMLSchema-instance" xsi:type="dcterms:W3CDTF">2019-05-08T16:38:29Z</dcterms:modified>
</cp:coreProperties>
</file>